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positions"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Restructuring Activities" sheetId="18" state="visible" r:id="rId18"/>
    <sheet xmlns:r="http://schemas.openxmlformats.org/officeDocument/2006/relationships" name="Supplemental Disclosure Of Cash" sheetId="19" state="visible" r:id="rId19"/>
    <sheet xmlns:r="http://schemas.openxmlformats.org/officeDocument/2006/relationships" name="Stock-Based Compensation Plans" sheetId="20" state="visible" r:id="rId20"/>
    <sheet xmlns:r="http://schemas.openxmlformats.org/officeDocument/2006/relationships" name="Segment Information"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Description Of The Company An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tangible Assets And Goodwill " sheetId="27" state="visible" r:id="rId27"/>
    <sheet xmlns:r="http://schemas.openxmlformats.org/officeDocument/2006/relationships" name="Leases (Tables)" sheetId="28" state="visible" r:id="rId28"/>
    <sheet xmlns:r="http://schemas.openxmlformats.org/officeDocument/2006/relationships" name="Restructuring Activities (Table" sheetId="29" state="visible" r:id="rId29"/>
    <sheet xmlns:r="http://schemas.openxmlformats.org/officeDocument/2006/relationships" name="Supplemental Disclosure Of Ca_2" sheetId="30" state="visible" r:id="rId30"/>
    <sheet xmlns:r="http://schemas.openxmlformats.org/officeDocument/2006/relationships" name="Stock-Based Compensation Plans " sheetId="31" state="visible" r:id="rId31"/>
    <sheet xmlns:r="http://schemas.openxmlformats.org/officeDocument/2006/relationships" name="Segment Information (Tables)" sheetId="32" state="visible" r:id="rId32"/>
    <sheet xmlns:r="http://schemas.openxmlformats.org/officeDocument/2006/relationships" name="Description Of The Company A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Narrative)" sheetId="36" state="visible" r:id="rId36"/>
    <sheet xmlns:r="http://schemas.openxmlformats.org/officeDocument/2006/relationships" name="Dispositions (Narrative) (Detai"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Leases (Narrative) (Details)" sheetId="42" state="visible" r:id="rId42"/>
    <sheet xmlns:r="http://schemas.openxmlformats.org/officeDocument/2006/relationships" name="Leases (Lease Cost Components) " sheetId="43" state="visible" r:id="rId43"/>
    <sheet xmlns:r="http://schemas.openxmlformats.org/officeDocument/2006/relationships" name="Leases (Supplemental Cash Flow " sheetId="44" state="visible" r:id="rId44"/>
    <sheet xmlns:r="http://schemas.openxmlformats.org/officeDocument/2006/relationships" name="Leases (Lease Term And Discount" sheetId="45" state="visible" r:id="rId45"/>
    <sheet xmlns:r="http://schemas.openxmlformats.org/officeDocument/2006/relationships" name="Leases (Maturities Of Operating" sheetId="46" state="visible" r:id="rId46"/>
    <sheet xmlns:r="http://schemas.openxmlformats.org/officeDocument/2006/relationships" name="Income Taxes (Narrative) (Detai" sheetId="47" state="visible" r:id="rId47"/>
    <sheet xmlns:r="http://schemas.openxmlformats.org/officeDocument/2006/relationships" name="Long-Term Debt (Narrative) (Det" sheetId="48" state="visible" r:id="rId48"/>
    <sheet xmlns:r="http://schemas.openxmlformats.org/officeDocument/2006/relationships" name="Stockholders' Equity (Narrative" sheetId="49" state="visible" r:id="rId49"/>
    <sheet xmlns:r="http://schemas.openxmlformats.org/officeDocument/2006/relationships" name="Restructuring Activities (Narra" sheetId="50" state="visible" r:id="rId50"/>
    <sheet xmlns:r="http://schemas.openxmlformats.org/officeDocument/2006/relationships" name="Restructuring Activities (Summa" sheetId="51" state="visible" r:id="rId51"/>
    <sheet xmlns:r="http://schemas.openxmlformats.org/officeDocument/2006/relationships" name="Restructuring Activities (Sum_2" sheetId="52" state="visible" r:id="rId52"/>
    <sheet xmlns:r="http://schemas.openxmlformats.org/officeDocument/2006/relationships" name="Restructuring Activities (Sum_3" sheetId="53" state="visible" r:id="rId53"/>
    <sheet xmlns:r="http://schemas.openxmlformats.org/officeDocument/2006/relationships" name="Supplemental Disclosure Of Ca_3" sheetId="54" state="visible" r:id="rId54"/>
    <sheet xmlns:r="http://schemas.openxmlformats.org/officeDocument/2006/relationships" name="Stock-Based Compensation Plan_2" sheetId="55" state="visible" r:id="rId55"/>
    <sheet xmlns:r="http://schemas.openxmlformats.org/officeDocument/2006/relationships" name="Stock-Based Compensation Plan_3" sheetId="56" state="visible" r:id="rId56"/>
    <sheet xmlns:r="http://schemas.openxmlformats.org/officeDocument/2006/relationships" name="Stock-Based Compensation Plan_4" sheetId="57" state="visible" r:id="rId57"/>
    <sheet xmlns:r="http://schemas.openxmlformats.org/officeDocument/2006/relationships" name="Stock-Based Compensation Plan_5" sheetId="58" state="visible" r:id="rId58"/>
    <sheet xmlns:r="http://schemas.openxmlformats.org/officeDocument/2006/relationships" name="Stock-Based Compensation Plan_6" sheetId="59" state="visible" r:id="rId59"/>
    <sheet xmlns:r="http://schemas.openxmlformats.org/officeDocument/2006/relationships" name="Segment Information (Narrative)" sheetId="60" state="visible" r:id="rId60"/>
    <sheet xmlns:r="http://schemas.openxmlformats.org/officeDocument/2006/relationships" name="Segment Information (Summary Of" sheetId="61" state="visible" r:id="rId61"/>
    <sheet xmlns:r="http://schemas.openxmlformats.org/officeDocument/2006/relationships" name="Segment Information (Reconcilia" sheetId="62" state="visible" r:id="rId62"/>
    <sheet xmlns:r="http://schemas.openxmlformats.org/officeDocument/2006/relationships" name="Subsequent Events (Narrative)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6 Months Ended</t>
        </is>
      </c>
    </row>
    <row r="2">
      <c r="B2" s="2" t="inlineStr">
        <is>
          <t>Nov. 27, 2021</t>
        </is>
      </c>
      <c r="C2" s="2" t="inlineStr">
        <is>
          <t>Dec. 2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27,
		2021</t>
        </is>
      </c>
    </row>
    <row r="7">
      <c r="A7" s="4" t="inlineStr">
        <is>
          <t>Document Transition Report</t>
        </is>
      </c>
      <c r="B7" s="4" t="inlineStr">
        <is>
          <t>false</t>
        </is>
      </c>
    </row>
    <row r="8">
      <c r="A8" s="4" t="inlineStr">
        <is>
          <t>Entity File Number</t>
        </is>
      </c>
      <c r="B8" s="4" t="inlineStr">
        <is>
          <t>0-32113</t>
        </is>
      </c>
    </row>
    <row r="9">
      <c r="A9" s="4" t="inlineStr">
        <is>
          <t>Entity Registrant Name</t>
        </is>
      </c>
      <c r="B9" s="4" t="inlineStr">
        <is>
          <t>RESOURCES CONNECTION, INC.</t>
        </is>
      </c>
    </row>
    <row r="10">
      <c r="A10" s="4" t="inlineStr">
        <is>
          <t>Entity Incorporation State Country Code</t>
        </is>
      </c>
      <c r="B10" s="4" t="inlineStr">
        <is>
          <t>DE</t>
        </is>
      </c>
    </row>
    <row r="11">
      <c r="A11" s="4" t="inlineStr">
        <is>
          <t>Entity Tax Identification Number</t>
        </is>
      </c>
      <c r="B11" s="4" t="inlineStr">
        <is>
          <t>33-0832424</t>
        </is>
      </c>
    </row>
    <row r="12">
      <c r="A12" s="4" t="inlineStr">
        <is>
          <t>Entity Address Address Line 1</t>
        </is>
      </c>
      <c r="B12" s="4" t="inlineStr">
        <is>
          <t>17101 Armstrong Avenue</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4</t>
        </is>
      </c>
    </row>
    <row r="16">
      <c r="A16" s="4" t="inlineStr">
        <is>
          <t>City Area Code</t>
        </is>
      </c>
      <c r="B16" s="4" t="inlineStr">
        <is>
          <t>714</t>
        </is>
      </c>
    </row>
    <row r="17">
      <c r="A17" s="4" t="inlineStr">
        <is>
          <t>Local Phone Number</t>
        </is>
      </c>
      <c r="B17" s="4" t="inlineStr">
        <is>
          <t>430-6400</t>
        </is>
      </c>
    </row>
    <row r="18">
      <c r="A18" s="4" t="inlineStr">
        <is>
          <t>Security 12b Title</t>
        </is>
      </c>
      <c r="B18" s="4" t="inlineStr">
        <is>
          <t>Common stock, par value $0.01 per share</t>
        </is>
      </c>
    </row>
    <row r="19">
      <c r="A19" s="4" t="inlineStr">
        <is>
          <t>Trading Symbol</t>
        </is>
      </c>
      <c r="B19" s="4" t="inlineStr">
        <is>
          <t>RG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527210</v>
      </c>
    </row>
    <row r="28">
      <c r="A28" s="4" t="inlineStr">
        <is>
          <t>Current Fiscal Year End Date</t>
        </is>
      </c>
      <c r="B28" s="4" t="inlineStr">
        <is>
          <t>--05-28</t>
        </is>
      </c>
    </row>
    <row r="29">
      <c r="A29" s="4" t="inlineStr">
        <is>
          <t>Amendment Flag</t>
        </is>
      </c>
      <c r="B29" s="4" t="inlineStr">
        <is>
          <t>false</t>
        </is>
      </c>
    </row>
    <row r="30">
      <c r="A30" s="4" t="inlineStr">
        <is>
          <t>Entity Central Index Key</t>
        </is>
      </c>
      <c r="B30" s="4" t="inlineStr">
        <is>
          <t>0001084765</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Nov. 27, 2021</t>
        </is>
      </c>
    </row>
    <row r="3">
      <c r="A3" s="3" t="inlineStr">
        <is>
          <t>Summary Of Significant Accounting Policies [Abstract]</t>
        </is>
      </c>
    </row>
    <row r="4">
      <c r="A4" s="4" t="inlineStr">
        <is>
          <t>Summary Of Significant Accounting Policies</t>
        </is>
      </c>
      <c r="B4" s="4" t="inlineStr">
        <is>
          <t xml:space="preserve">2. Summary of Significant Accounting Policies Interim Financial Information The accompanying unaudited financial statements of the Company as of and for the three and six months ended November 27, 2021 and November 28, 2020 have been prepared in accordance with generally accepted accounting principles in the U.S. (“GAAP”) for interim financial information and the instructions to Form 10-Q and Article 10 of Regulation S-X. These financial statements include all adjustments (consisting only of normal recurring adjustments) Company management considers necessary for a fair presentation of its financial position at such dates and the operating results and cash flows for those periods. The fiscal 2021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9, 2021, which are included in the Company’s Annual Report on Form 10-K (“Fiscal Year 2021 Form 10-K”) filed with the SEC on July 23, 2021 (File No. 0-32113). The Company’s significant accounting policies are described in Note 2 to the audited consolidated financial statements included in the Fiscal Year 2021 Form 10-K. Principles of Consolidation The consolidated financial statements of the Company include the accounts of the Company and its subsidiaries. All significant intercompany accounts and transactions have been eliminated in consolidation. Reporting Segments Effective in the second quarter of fiscal 2021, the Company revised its historical one segment position and identified the following new operating segments to align with changes made in its internal management structure and its reporting structure of financial information used to assess performance and allocate resources:  RGP – a global business consulting practice which operates primarily under the RGP brand and focuses on project consulting and professional staffing services in areas such as finance and accounting, business strategy and transformation, risk and compliance, and technology and digital;  taskforce – a German professional services firm that operates under the taskforce brand. It utilizes a distinct independent contractor/partner business model and infrastructure and focuses on providing senior interim management and project management services to middle market clients in the German market;  Sitrick – a crisis communications and public relations firm which operates under the Sitrick brand, providing corporate, financial, transactional and crisis communication and management services. Each of these three segments reports through a separate management team to the Company’s Chief Executive Officer, who is designated as the Chief Operating Decision Maker for segment reporting purposes. RGP is the Company’s only reportable segment. taskforce and Sitrick do not individually meet the quantitative thresholds to qualify as reportable segments. Therefore, they are combined and disclosed as Other Segments. Each of these segments represents a reporting unit for the purposes of assessing goodwill for impairment. All prior-period comparative segment information was recast to reflect the current reportable segments in accordance with Accounting Standards Codification 280, Segment Reporting . The change in segment reporting did not impact the Company’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Net Income (Loss) Per Share Information The Company presents both basic and diluted earnings per share (“EPS”). Basic EPS is calculated by dividing net income (loss) by the weighted average number of common shares outstanding during the period. Diluted EPS is based upon the weighted 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loss) per common share for the periods indicated (in thousands, except per share amounts): Three Months Ended Six Months Ended November 27, November 28, November 27, November 28, 2021 2020 2021 2020 Net income (loss) $ 14,305 $ ( 992 ) $ 27,228 $ 1,292 Basic: Weighted average shares 33,221 32,356 33,058 32,270 Diluted: Weighted average shares 33,221 32,356 33,058 32,270 Potentially dilutive shares 729 - 594 47 Total dilutive shares 33,950 32,356 33,652 32,317 Net income (loss) per common share Basic $ 0.43 $ ( 0.03 ) $ 0.82 $ 0.04 Dilutive $ 0.42 $ ( 0.03 ) $ 0.81 $ 0.04 Anti-dilutive shares not included above 1,853 5,083 1,936 5,185 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Contingent consideration liability is for estimated future contingent consideration payments related to the Company’s acquisitions. During the three months ended November 27, 2021, the Company made the final cash earn-out payment of $ 7.0 million related to the acquisition of Veracity Consulting Group, LLC (“Veracity”). Total contingent consideration liabilities were zero and $ 7.0 million as of November 27, 2021 and May 29, 2021, respectively. The fair value measurement of the liability was based on significant inputs not observed in the market and thus represents a Level 3 measurement. The significant unobservable inputs used in the fair value measurement of the contingent consideration liability were the Company’s measures of the estimated payouts based on internally generated financial projections and discount rates. The fair value of contingent consideration liability was remeasured on a quarterly basis until settlement by the Company using additional information as it becomes available, and any change in the fair value estimates were recorded in selling, general and administrative expenses in the Company’s Consolidated Statements of Operations. ﻿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Share Repurchases and Retirement The Company accounts for the retirement of repurchased shares using the par value method under which the cost of repurchased and retired shares in excess of the par value is allocated between additional paid-in capital and retained earnings. When the repurchase price is greater than the original issue proceeds, the excess is charged to retained earnings. The Company uses the weighted-average cost flow assumption to identify and assign the original issue proceeds to the cost of the shares repurchased and retired. The Company believes that this allocation method is preferable because it more accurately reflects its paid-in capital balances by allocating the cost of the shares repurchased and retired to paid-in capital in proportion to paid-in capital associated with the original issuance of those shares. Recent Accounting Pronouncements No recent accounting pronouncements or changes in accounting pronouncements have been issued or adopted since those discussed in the Company’s Fiscal Year 2021 Form 10-K, that are of material significance, or have potential material significance,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Nov. 27, 2021</t>
        </is>
      </c>
    </row>
    <row r="3">
      <c r="A3" s="3" t="inlineStr">
        <is>
          <t>Revenue Recognition [Abstract]</t>
        </is>
      </c>
    </row>
    <row r="4">
      <c r="A4" s="4" t="inlineStr">
        <is>
          <t>Revenue Recognition</t>
        </is>
      </c>
      <c r="B4" s="4" t="inlineStr">
        <is>
          <t xml:space="preserve">3. Revenue Recognition The timing of revenue recognition, billings and cash collections affects the recognition of accounts receivable, contract assets and contract liabilities. Contract assets represent the Company’s rights to consideration for completed performance under the contract (i.e., unbilled receivables), in which the Company has transferred control of the product or services before there is an unconditional right to payment. Contract assets were $ 38.1 million and $ 36.2 million as of November 27, 2021 and May 29, 2021, respectively. Contract liabilities represent deferred revenue when cash is received in advance of performance and are presented in Other Liabilities in the Consolidated Balance Sheets. Contract liabilities were $ 3.7 million and $ 4.6 million as of November 27, 2021 and May 29, 2021, respectively. Revenues recognized during the three and six months ended November 27, 2021 that were included in deferred revenues as of May 29, 2021 were $ 0.5 million and $ 1.6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6 Months Ended</t>
        </is>
      </c>
    </row>
    <row r="2">
      <c r="B2" s="2" t="inlineStr">
        <is>
          <t>Nov. 27, 2021</t>
        </is>
      </c>
    </row>
    <row r="3">
      <c r="A3" s="3" t="inlineStr">
        <is>
          <t>Dispositions [Abstract]</t>
        </is>
      </c>
    </row>
    <row r="4">
      <c r="A4" s="4" t="inlineStr">
        <is>
          <t>Dispositions</t>
        </is>
      </c>
      <c r="B4" s="4" t="inlineStr">
        <is>
          <t xml:space="preserve">4. Dispositions During the six months ended November 27, 2021, the Company completed the dissolution of the following two foreign subsidiaries: RGP Denmark A/S and RGP Italy SRL, as it continued to complete its exit from certain non-core markets in Europe. The Company recognized a total loss on dissolution of $ 0.1 million during the six months ended November 27, 2021, primarily related to the recognition of the accumulated cumulative translation adjustment associated with these foreign subsidiaries , which was included in selling, general and administrative expenses in the Company’s Consolidated Statement of Operation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Nov. 27, 2021</t>
        </is>
      </c>
    </row>
    <row r="3">
      <c r="A3" s="3" t="inlineStr">
        <is>
          <t>Intangible Assets And Goodwill [Abstract]</t>
        </is>
      </c>
    </row>
    <row r="4">
      <c r="A4" s="4" t="inlineStr">
        <is>
          <t>Intangible Assets And Goodwill</t>
        </is>
      </c>
      <c r="B4" s="4" t="inlineStr">
        <is>
          <t xml:space="preserve"> 5. Intangible Assets and Goodwill The following table sets forth the Company’s intangible assets, including acquired intangible assets and internal-use software (in thousands): As of November 27, 2021 As of May 29, 2021 Accumulated Accumulated Gross Amortization Net Gross Amortization Net Customer contracts and relationships ( 3 - 8 years) $ 23,810 $ ( 11,243 ) $ 12,567 $ 23,941 $ ( 9,918 ) $ 14,023 Tradenames ( 3 - 10 years) 4,994 ( 3,765 ) 1,229 5,164 ( 3,651 ) 1,513 Backlog ( 17 months) 1,210 ( 1,210 ) - 1,210 ( 1,210 ) - Consultant list ( 3 years) 792 ( 792 ) - 849 ( 849 ) - Non-compete agreements ( 3 years) 905 ( 905 ) - 970 ( 970 ) - Computer software ( 2 - 3.5 years) 6,833 ( 1,367 ) 5,466 5,446 ( 742 ) 4,704 Total $ 38,544 $ ( 19,282 ) $ 19,262 $ 37,580 $ ( 17,340 ) $ 20,240 The Company recorded amortization expense of $ 1.2 million and $ 1.4 million for the three months ended November 27, 2021 and November 28, 2020, respectively, and $ 2.3 million and $ 2.9 million for the six months ended November 27, 2021 and November 28, 2020, respectively. The following table summarizes future estimated amortization expense related to intangible assets (in thousands): 2022 (remaining 6 months) $ 2,652 2023 5,151 2024 4,997 2025 3,497 2026 2,311 2027 448 Total $ 19,056 The estimates of future intangible asset amortization expense do not incorporate the potential impact of future currency fluctuations when translating the financial results of the Company’s international operations that have amortizable intangible assets into U.S. dollars. The following table summarizes the activity in the Company’s goodwill balance (in thousands): RGP Other Segments Total Company Balance as of May 29, 2021 $ 209,388 $ 7,370 $ 216,758 Impact of foreign currency exchange rate changes ( 1,533 ) ( 318 ) ( 1,851 ) Balance as of November 27, 2021 $ 207,855 $ 7,052 $ 214,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27, 2021</t>
        </is>
      </c>
    </row>
    <row r="3">
      <c r="A3" s="3" t="inlineStr">
        <is>
          <t>Leases [Abstract]</t>
        </is>
      </c>
    </row>
    <row r="4">
      <c r="A4" s="4" t="inlineStr">
        <is>
          <t>Leases</t>
        </is>
      </c>
      <c r="B4" s="4" t="inlineStr">
        <is>
          <t>6. Leases The Company currently leases office space, vehicles and certain equipment under operating leases. The following table summarizes components of the total lease cost, which are included within selling, general and administrative expenses in the Consolidated Statements of Operations (in thousands): Three Months Ended Six Months Ended November 27, 2021 November 28, 2020 November 27, 2021 November 28, 2020 Operating lease cost $ 2,200 $ 2,745 $ 4,456 $ 5,618 Short-term lease cost 39 29 74 92 Variable lease cost 539 681 1,084 1,248 Sublease income ( 273 ) ( 222 ) ( 518 ) ( 444 ) Total lease cost $ 2,505 $ 3,233 $ 5,096 $ 6,514 Supplemental cash flow information related to the Company’s operating leases were as follows (in thousands): Three Months Ended Six Months Ended November 27, 2021 November 28, 2020 November 27, 2021 November 28, 2020 Cash paid for amounts included in the measurement of operating lease liabilities $ 2,869 $ 3,683 $ 5,781 $ 6,957 Right-of-use assets obtained in exchange for new operating lease obligations $ 1,001 $ 535 $ 1,429 $ 1,555 The weighted average remaining lease term and weighted average discount rate for the Company’s operating leases were as follows: As of As of November 27, 2021 May 29, 2021 Weighted average remaining lease term 3.56 years 3.7 years Weighted average discount rate 3.74 % 3.92 % The m aturities of operating lease liabilities were as follows as of November 27, 2021 (in thousands): Years Ending: Operating Lease Maturity May 28, 2022 $ 6,240 May 27, 2023 10,884 May 25, 2024 8,555 May 31, 2025 6,752 May 30, 2026 3,219 Thereafter 3,864 Total minimum payments $ 39,514 Less: interest ( 12,892 ) Present value of operating lease liabilities $ 26,622 The Company owns its headquarters office building located in Irvine, California and leases approximately 13,000 square feet of the approximately 57,000 square feet building to independent third parties under operating lease agreements expiring through fiscal 2025. Rental income recognized totaled $ 48,000 and $ 55,000 for the three months ended November 27, 2021 and November 28, 2020, respectively, and $ 96,000 and $ 110,000 for the six months ended November 27, 2021 and November 28, 2020, respectively. Under the terms of these operating lease agreements, rental income is expected to be $ 103,000 , $ 219,000 , $ 219,000 and $ 77,000 in the remaining six months of fiscal 2022 and fiscal years 2023 through 2025, respectively. Rental income is included in selling, general and administrative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Nov. 27, 2021</t>
        </is>
      </c>
    </row>
    <row r="3">
      <c r="A3" s="3" t="inlineStr">
        <is>
          <t>Income Taxes [Abstract]</t>
        </is>
      </c>
    </row>
    <row r="4">
      <c r="A4" s="4" t="inlineStr">
        <is>
          <t>Income Taxes</t>
        </is>
      </c>
      <c r="B4" s="4" t="inlineStr">
        <is>
          <t xml:space="preserve">7. Income Taxes For the three months ended November 27, 2021 and November 28, 2020, the Company’s provision for income taxes was $ 5.6 million, an effective tax rate of 28.0 %, and $ 2.3 million, an effective tax rate of 178.5 %, respectively. For the six months ended November 27, 2021 and November 28, 2020, the Company’ provision for income taxes was $ 10.8 million, an effective tax rate of 28.3 %, and $ 4.2 million, an effective tax rate of 76.5 %, respectively. The decrease in effective tax rate resulted primarily from the improvement in operating results in international entities, enabling the Company to utilize the benefits from historical net operating losses in certain foreign jurisdictions. The Company operates in an international environment. Accordingly, the consolidated effective tax rate is a composite rate reflecting the earnings (losses) in various locations and the applicable tax rates in those jurisdictions, and fluctuations in the consolidated effective tax rate reflect the changes in the mix of earnings (losses) in these jurisdictions. The Company recognized a net tax benefit of approximately $ 0.5 million and $ 0.1 million from compensation expense related to stock options, restricted stock awards, restricted stock units, performance stock units and disqualifying dispositions under the Company’s 2019 Employee Stock Purchase Plan (“ESPP”) during the three months ended November 27, 2021 and November 28, 2020, respectively. The Company recognized a net tax benefit of approximately $ 0.8 million and $ 0.3 million from compensation expense related to stock options, restricted stock awards, restricted stock units, performance stock units and disqualifying dispositions under the ESPP during the six months ended November 27, 2021 and November 28, 2020, respectively. The Company’s total liability for unrecognized tax benefits, including accrued interest and penalties, was $ 0.9 million as of both November 27, 2021 and May 29, 2021, which, if ultimately recognized, would impact the effective tax rate in future periods. The unrecognized tax benefits are included in long-term liabilities in the Consolidated Balance Sheets based on the closing of the statute of limit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Nov. 27, 2021</t>
        </is>
      </c>
    </row>
    <row r="3">
      <c r="A3" s="3" t="inlineStr">
        <is>
          <t>Long-Term Debt [Abstract]</t>
        </is>
      </c>
    </row>
    <row r="4">
      <c r="A4" s="4" t="inlineStr">
        <is>
          <t>Long-Term Debt</t>
        </is>
      </c>
      <c r="B4" s="4" t="inlineStr">
        <is>
          <t xml:space="preserve">8. Long-Term Debt Prior to November 12, 2021, the Company had a $ 120.0 million secured revolving credit facility (the “Previous Credit Facility”) with Bank of America, pursuant to the terms of the Credit Agreement dated October 17, 2016 between the Company and Resources Connection LLC, as borrowers, and Bank of America, N.A. as lender (as amended, the “Previous Credit Agreement”). The Previous Credit Agreement was set to mature on October 17, 2022. On November 12, 2021, the Company and Resources Connection LLC and all domestic subsidiaries of the Company as guarantors entered into a credit agreement with the lenders’ party thereto and Bank of America, N.A. as administrative agent for the lenders (the “New Credit Agreement”), and concurrently terminated the Previous Credit Facility . The New Credit Agreement provides for a $ 175.0 million senior secured revolving loan (the “New Credit Facility”), which includes a $ 10.0 million sublimit for the issuance of standby letters of credit and a swingline sublimit of $ 20.0 million. The New Credit Facility also includes an option to increase the amount of the revolving loan up to an additional $ 75.0 million , subject to the terms of the New Credit Agreement . The New Credit Facility matures on November 12, 2026. The obligations under the New Credit Facility are secured by substantially all assets of the Company, Resources Connection LLC and the Company’s domestic subsidiaries. On November 12, 2021, the Company borrowed $ 44.0 million under the New Credit Facility. Borrowings under the New Credit Facility bear interest at a rate per annum of either, at the Company’s election, (i) Term SOFR (as defined in the New Credit Agreement) plus a margin ranging from 1.25 % to 2.00 % or (ii) the Base Rate (as defined in the New Credit Agreement), plus a margin of 0.25 % to 1.00 % with the applicable margin depending on the Company’s consolidated leverage ratio, which resulted in an interest rate of 1.41 % as of November 27, 2021. The Company pays an unused commitment fee on the average daily unused portion of the New Credit Facility, which ranges from 0.20 % to 0.30 % depending upon on the Company’s consolidated leverage ratio. T he Company had $ 1.3 million of outstanding letters of credit and $ 129.7 million remaining capacity under the New Credit Facility as of November 27, 2021. The New Credit Agreement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New Credit Agreement requires the Company to comply with financial covenants including limitation on the Company’s total funded debt, minimum interest coverage ratio and maximum leverage ratio. The Company was compliant with all financial covenants under the New Credit Agreement as of November 27,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Nov. 27, 2021</t>
        </is>
      </c>
    </row>
    <row r="3">
      <c r="A3" s="3" t="inlineStr">
        <is>
          <t>Stockholders' Equity [Abstract]</t>
        </is>
      </c>
    </row>
    <row r="4">
      <c r="A4" s="4" t="inlineStr">
        <is>
          <t>Stockholders' Equity</t>
        </is>
      </c>
      <c r="B4" s="4" t="inlineStr">
        <is>
          <t>9. Stockholders’ Equity Stock Repurchase Program In July 2015, the Company’s board of directors approved a stock repurchase program (the “July 2015 Program”), authorizing the repurchase, at the discretion of the Company’s senior executives, of the Company’s common stock for an aggregate dollar limit not to exceed $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During the three and six months ended November 27, 2021, the Company made no repurchase of its common stock. As of November 27, 2021, approximately $ 85.1 million remained available for future repurchases of the Company’s common stock under the July 2015 Program. See Note 15— Subsequent Events for additional information. Quarterly Dividend Subject to approval each quarter by its board of directors, the Company pays a regular quarterly cash dividend. On October 21, 2021, the Company’s board of directors declared a quarterly cash dividend of $ 0.14 per common share. The dividend of approximately $ 4.7 million was paid on December 16, 2021 to the holders of record on November 18, 2021, and is accrued for in the Company’s Consolidated Balance Sheet as of November 27, 2021. Continuation of the quarterly dividend is at the discretion of the board of directors and depends upon the Company’s financial condition, results of operations, capital requirements, general business condition, contractual restrictions contained in the New Credit Agreement and other agreements, and other factors deemed relevant by the board of directors. Retirement of Treasury Shares On November 8, 2021, the Company retired 31.7 million shares of its common stock held in treasury. The shares were returned to the status of authorized but unissued shares. As a result, the treasury stock balance decreased by approximated $ 520.7 million. In connection with the retirement, the Company reduced its common stock, additional paid-in capital, and retained earnings balances by $ 0.3 million, $ 157.6 million, and $ 362.7 million, respectively. Refer to Note 2 — Summary of Significant Accounting Policies for the Company’s accounting policy for the retirement of treasu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6 Months Ended</t>
        </is>
      </c>
    </row>
    <row r="2">
      <c r="B2" s="2" t="inlineStr">
        <is>
          <t>Nov. 27, 2021</t>
        </is>
      </c>
    </row>
    <row r="3">
      <c r="A3" s="3" t="inlineStr">
        <is>
          <t>Restructuring Activities [Abstract]</t>
        </is>
      </c>
    </row>
    <row r="4">
      <c r="A4" s="4" t="inlineStr">
        <is>
          <t>Restructuring Activities</t>
        </is>
      </c>
      <c r="B4" s="4" t="inlineStr">
        <is>
          <t xml:space="preserve">10. Restructuring Activities The Company initiated its global restructuring and business transformation plan in North America and Asia Pacific (the “North America and APAC Plan”) in March 2020 and in Europe (the “European Plan” and, together with the North America and APAC Plan, the “Restructuring Plans”) in September 2020. The Restructuring Plans consist of two key components: (i) an effort to streamline the management and organizational structure and eliminate certain positions as well as exit certain markets to focus on core solution offerings and high growth clients; and (ii) a strategic rationalization of the Company’s physical geographic footprint and real estate spend to focus investment dollars in high-growth core markets for greater impact. All of the employee termination and facility exit costs associated with the Restructuring Plans are within the Company’s RGP segment and are recorded in selling, general and administrative expenses in its Consolidated Statement of Operations. See further discussion about the Company’s segment position in Note 13 – Segment Information . Restructuring costs for the three and six months ended November 27, 2021 and November 28, 2020 were as follows (in thousands): Three Months Ended November 27, 2021 November 28, 2020 North America and APAC Plan European Plan Total North America and APAC Plan European Plan Total Employee termination costs (adjustments) $ 44 $ ( 22 ) $ 22 $ 159 $ 5,296 $ 5,455 Real estate exit costs 542 1 543 700 382 1,082 Other costs - 18 18 - 238 238 Total restructuring costs (adjustments) $ 586 $ ( 3 ) $ 583 $ 859 $ 5,916 $ 6,775 Six Months Ended November 27, 2021 November 28, 2020 North America and APAC Plan European Plan Total North America and APAC Plan European Plan Total Employee termination costs (adjustments) $ 78 $ ( 224 ) $ ( 146 ) $ 1,097 $ 5,296 $ 6,393 Real estate exit costs (adjustments) 874 ( 15 ) 859 722 382 1,104 Other costs - 26 26 56 238 294 Total restructuring costs (adjustments) $ 952 $ ( 213 ) $ 739 $ 1,875 $ 5,916 $ 7,791 The $ 0.5 million of real estate exit costs during the three months ended November 27, 2021 consisted primarily of $ 0.2 million of non-cash impairment of right-of-use assets and $ 0.3 million of loss on disposal of fixed assets under the North America and APAC Plan. The $ 0.9 million of real estate exit costs during the six months ended November 27, 2021 consisted primarily of $ 0.6 million of non-cash impairment of right-of use assets and $ 0.3 million of loss on disposal of fixed assets under the North America and APAC Plan. As of November 27, 2021, cumulative restructuring costs since the announcement of the Restructuring Plans were as follows (in thousands): Inception to Date November 27, 2021 North America and APAC Plan European Plan Total Employee termination costs (adjustments) $ 5,031 $ 4,614 $ 9,645 Real estate exit costs 2,980 649 3,629 Other costs - 706 706 Total restructuring costs $ 8,011 $ 5,969 $ 13,980 The following table summarizes the employee termination activity under the Restructuring Plans for the three and six months ended November 27, 2021 and November 28, 2020, respectively (in thousands): Three Months Ended Six Months Ended November 27, 2021 November 28, 2020 November 27, 2021 November 28, 2020 Liability balance, beginning of period $ 729 $ 1,403 $ 1,263 $ 1,874 Increase in liability (restructuring costs) 22 5,455 22 6,393 Reduction in liability (payments and others) ( 378 ) ( 1,556 ) ( 912 ) ( 2,965 ) Liability balance, end of period $ 373 $ 5,302 $ 373 $ 5,302 As of November 27, 2021, the Company has substantially completed the planned employee headcount reduction under the Restructuring Plans and recognized substantially all of the expected employee termination costs in connection with the reduction in force. The Company had $ 0.4 million in employee termination liability as of November 27, 2021, which is expected to be paid out prior to the end of calenda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6 Months Ended</t>
        </is>
      </c>
    </row>
    <row r="2">
      <c r="B2" s="2" t="inlineStr">
        <is>
          <t>Nov. 27, 2021</t>
        </is>
      </c>
    </row>
    <row r="3">
      <c r="A3" s="3" t="inlineStr">
        <is>
          <t>Supplemental Disclosure Of Cash Flow Information [Abstract]</t>
        </is>
      </c>
    </row>
    <row r="4">
      <c r="A4" s="4" t="inlineStr">
        <is>
          <t>Supplemental Disclosure Of Cash Flow Information</t>
        </is>
      </c>
      <c r="B4" s="4" t="inlineStr">
        <is>
          <t>11. Supplemental Disclosure of Cash Flow Information The following table presents information regarding income taxes paid, interest paid and non-cash investing and financing activities (in thousands): Six Months Ended November 27, November 28, 2021 2020 Income taxes paid $ 14,100 $ 2,627 Interest paid $ 310 $ 876 Non-cash investing and financing activities: Capitalized leasehold improvements paid directly by landlord $ 7 $ - Dividends declared, not paid $ 4,717 $ 4,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27, 2021</t>
        </is>
      </c>
      <c r="C1" s="2" t="inlineStr">
        <is>
          <t>May 29, 2021</t>
        </is>
      </c>
    </row>
    <row r="2">
      <c r="A2" s="3" t="inlineStr">
        <is>
          <t>Current assets:</t>
        </is>
      </c>
    </row>
    <row r="3">
      <c r="A3" s="4" t="inlineStr">
        <is>
          <t>Cash and cash equivalents</t>
        </is>
      </c>
      <c r="B3" s="6" t="n">
        <v>70633</v>
      </c>
      <c r="C3" s="6" t="n">
        <v>74391</v>
      </c>
    </row>
    <row r="4">
      <c r="A4" s="4" t="inlineStr">
        <is>
          <t>Trade accounts receivable, net of allowance for doubtful accounts of $2,101 and $2,032 as of November 27, 2021 and May 29, 2021, respectively</t>
        </is>
      </c>
      <c r="B4" s="5" t="n">
        <v>143361</v>
      </c>
      <c r="C4" s="5" t="n">
        <v>116455</v>
      </c>
    </row>
    <row r="5">
      <c r="A5" s="4" t="inlineStr">
        <is>
          <t>Prepaid expenses and other current assets</t>
        </is>
      </c>
      <c r="B5" s="5" t="n">
        <v>6741</v>
      </c>
      <c r="C5" s="5" t="n">
        <v>7235</v>
      </c>
    </row>
    <row r="6">
      <c r="A6" s="4" t="inlineStr">
        <is>
          <t>Income taxes receivable</t>
        </is>
      </c>
      <c r="B6" s="5" t="n">
        <v>39282</v>
      </c>
      <c r="C6" s="5" t="n">
        <v>37184</v>
      </c>
    </row>
    <row r="7">
      <c r="A7" s="4" t="inlineStr">
        <is>
          <t>Total current assets</t>
        </is>
      </c>
      <c r="B7" s="5" t="n">
        <v>260017</v>
      </c>
      <c r="C7" s="5" t="n">
        <v>235265</v>
      </c>
    </row>
    <row r="8">
      <c r="A8" s="4" t="inlineStr">
        <is>
          <t>Goodwill</t>
        </is>
      </c>
      <c r="B8" s="5" t="n">
        <v>214907</v>
      </c>
      <c r="C8" s="5" t="n">
        <v>216758</v>
      </c>
    </row>
    <row r="9">
      <c r="A9" s="4" t="inlineStr">
        <is>
          <t>Intangible assets, net</t>
        </is>
      </c>
      <c r="B9" s="5" t="n">
        <v>19262</v>
      </c>
      <c r="C9" s="5" t="n">
        <v>20240</v>
      </c>
    </row>
    <row r="10">
      <c r="A10" s="4" t="inlineStr">
        <is>
          <t>Property and equipment, net</t>
        </is>
      </c>
      <c r="B10" s="5" t="n">
        <v>19243</v>
      </c>
      <c r="C10" s="5" t="n">
        <v>20543</v>
      </c>
    </row>
    <row r="11">
      <c r="A11" s="4" t="inlineStr">
        <is>
          <t>Operating right-of-use assets</t>
        </is>
      </c>
      <c r="B11" s="5" t="n">
        <v>21283</v>
      </c>
      <c r="C11" s="5" t="n">
        <v>24655</v>
      </c>
    </row>
    <row r="12">
      <c r="A12" s="4" t="inlineStr">
        <is>
          <t>Deferred income taxes</t>
        </is>
      </c>
      <c r="B12" s="5" t="n">
        <v>1403</v>
      </c>
      <c r="C12" s="5" t="n">
        <v>1691</v>
      </c>
    </row>
    <row r="13">
      <c r="A13" s="4" t="inlineStr">
        <is>
          <t>Other assets</t>
        </is>
      </c>
      <c r="B13" s="5" t="n">
        <v>2097</v>
      </c>
      <c r="C13" s="5" t="n">
        <v>1492</v>
      </c>
    </row>
    <row r="14">
      <c r="A14" s="4" t="inlineStr">
        <is>
          <t>Total assets</t>
        </is>
      </c>
      <c r="B14" s="5" t="n">
        <v>538212</v>
      </c>
      <c r="C14" s="5" t="n">
        <v>520644</v>
      </c>
    </row>
    <row r="15">
      <c r="A15" s="3" t="inlineStr">
        <is>
          <t>Current liabilities:</t>
        </is>
      </c>
    </row>
    <row r="16">
      <c r="A16" s="4" t="inlineStr">
        <is>
          <t>Accounts payable and accrued expenses</t>
        </is>
      </c>
      <c r="B16" s="5" t="n">
        <v>15877</v>
      </c>
      <c r="C16" s="5" t="n">
        <v>15987</v>
      </c>
    </row>
    <row r="17">
      <c r="A17" s="4" t="inlineStr">
        <is>
          <t>Accrued salaries and related obligations</t>
        </is>
      </c>
      <c r="B17" s="5" t="n">
        <v>63681</v>
      </c>
      <c r="C17" s="5" t="n">
        <v>55513</v>
      </c>
    </row>
    <row r="18">
      <c r="A18" s="4" t="inlineStr">
        <is>
          <t>Operating lease liabilities, current</t>
        </is>
      </c>
      <c r="B18" s="5" t="n">
        <v>9246</v>
      </c>
      <c r="C18" s="5" t="n">
        <v>10206</v>
      </c>
    </row>
    <row r="19">
      <c r="A19" s="4" t="inlineStr">
        <is>
          <t>Contingent consideration liabilities</t>
        </is>
      </c>
      <c r="C19" s="5" t="n">
        <v>7129</v>
      </c>
    </row>
    <row r="20">
      <c r="A20" s="4" t="inlineStr">
        <is>
          <t>Other liabilities</t>
        </is>
      </c>
      <c r="B20" s="5" t="n">
        <v>10282</v>
      </c>
      <c r="C20" s="5" t="n">
        <v>12071</v>
      </c>
    </row>
    <row r="21">
      <c r="A21" s="4" t="inlineStr">
        <is>
          <t>Total current liabilities</t>
        </is>
      </c>
      <c r="B21" s="5" t="n">
        <v>99086</v>
      </c>
      <c r="C21" s="5" t="n">
        <v>100906</v>
      </c>
    </row>
    <row r="22">
      <c r="A22" s="4" t="inlineStr">
        <is>
          <t>Long-term debt</t>
        </is>
      </c>
      <c r="B22" s="5" t="n">
        <v>44000</v>
      </c>
      <c r="C22" s="5" t="n">
        <v>43000</v>
      </c>
    </row>
    <row r="23">
      <c r="A23" s="4" t="inlineStr">
        <is>
          <t>Operating lease liabilities, noncurrent</t>
        </is>
      </c>
      <c r="B23" s="5" t="n">
        <v>17376</v>
      </c>
      <c r="C23" s="5" t="n">
        <v>20740</v>
      </c>
    </row>
    <row r="24">
      <c r="A24" s="4" t="inlineStr">
        <is>
          <t>Deferred income taxes</t>
        </is>
      </c>
      <c r="B24" s="5" t="n">
        <v>18013</v>
      </c>
      <c r="C24" s="5" t="n">
        <v>18382</v>
      </c>
    </row>
    <row r="25">
      <c r="A25" s="4" t="inlineStr">
        <is>
          <t>Other long-term liabilities</t>
        </is>
      </c>
      <c r="B25" s="5" t="n">
        <v>6137</v>
      </c>
      <c r="C25" s="5" t="n">
        <v>8070</v>
      </c>
    </row>
    <row r="26">
      <c r="A26" s="4" t="inlineStr">
        <is>
          <t>Total liabilities</t>
        </is>
      </c>
      <c r="B26" s="5" t="n">
        <v>184612</v>
      </c>
      <c r="C26" s="5" t="n">
        <v>191098</v>
      </c>
    </row>
    <row r="27">
      <c r="A27" s="3" t="inlineStr">
        <is>
          <t>Stockholders' equity:</t>
        </is>
      </c>
    </row>
    <row r="28">
      <c r="A28" s="4" t="inlineStr">
        <is>
          <t>Preferred stock, $0.01 par value, 5,000 shares authorized; zero shares issued and outstanding</t>
        </is>
      </c>
      <c r="B28" s="4" t="inlineStr">
        <is>
          <t xml:space="preserve"> </t>
        </is>
      </c>
      <c r="C28" s="4" t="inlineStr">
        <is>
          <t xml:space="preserve"> </t>
        </is>
      </c>
    </row>
    <row r="29">
      <c r="A29" s="4" t="inlineStr">
        <is>
          <t>Common stock, $0.01 par value, 70,000 shares authorized; 33,683 and 64,626 shares issued, and 33,683 and 32,885 shares outstanding as of November 27, 2021 and May 29, 2021, respectively</t>
        </is>
      </c>
      <c r="B29" s="5" t="n">
        <v>337</v>
      </c>
      <c r="C29" s="5" t="n">
        <v>646</v>
      </c>
    </row>
    <row r="30">
      <c r="A30" s="4" t="inlineStr">
        <is>
          <t>Additional paid-in capital</t>
        </is>
      </c>
      <c r="B30" s="5" t="n">
        <v>342807</v>
      </c>
      <c r="C30" s="5" t="n">
        <v>489864</v>
      </c>
    </row>
    <row r="31">
      <c r="A31" s="4" t="inlineStr">
        <is>
          <t>Accumulated other comprehensive loss</t>
        </is>
      </c>
      <c r="B31" s="5" t="n">
        <v>-11749</v>
      </c>
      <c r="C31" s="5" t="n">
        <v>-7393</v>
      </c>
    </row>
    <row r="32">
      <c r="A32" s="4" t="inlineStr">
        <is>
          <t>Retained earnings</t>
        </is>
      </c>
      <c r="B32" s="5" t="n">
        <v>22205</v>
      </c>
      <c r="C32" s="5" t="n">
        <v>367229</v>
      </c>
    </row>
    <row r="33">
      <c r="A33" s="4" t="inlineStr">
        <is>
          <t>Treasury stock at cost, zero and 31,741 shares as of November 27, 2021 and May 29, 2021, respectively</t>
        </is>
      </c>
      <c r="C33" s="5" t="n">
        <v>-520800</v>
      </c>
    </row>
    <row r="34">
      <c r="A34" s="4" t="inlineStr">
        <is>
          <t>Total stockholders' equity</t>
        </is>
      </c>
      <c r="B34" s="5" t="n">
        <v>353600</v>
      </c>
      <c r="C34" s="5" t="n">
        <v>329546</v>
      </c>
    </row>
    <row r="35">
      <c r="A35" s="4" t="inlineStr">
        <is>
          <t>Total liabilities and stockholders' equity</t>
        </is>
      </c>
      <c r="B35" s="6" t="n">
        <v>538212</v>
      </c>
      <c r="C35" s="6" t="n">
        <v>520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6 Months Ended</t>
        </is>
      </c>
    </row>
    <row r="2">
      <c r="B2" s="2" t="inlineStr">
        <is>
          <t>Nov. 27, 2021</t>
        </is>
      </c>
    </row>
    <row r="3">
      <c r="A3" s="3" t="inlineStr">
        <is>
          <t>Stock-Based Compensation Plans [Abstract]</t>
        </is>
      </c>
    </row>
    <row r="4">
      <c r="A4" s="4" t="inlineStr">
        <is>
          <t>Stock-Based Compensation Plans</t>
        </is>
      </c>
      <c r="B4" s="4" t="inlineStr">
        <is>
          <t xml:space="preserve"> 12. Stock-Based Compensation Plans General T he Company’s stockholders approved the 2020 Performance Incentive Plan (the “2020 Plan”) on October 22, 2020, which replaced and succeeded in its entirety the 2014 Performance Incentive Plan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any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estricted stock and restricted stock unit award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stock units, stock bonuses and other forms of awards granted or denominated in shares of common stock or units of common stock, as well as certain cash bonus awards. The Company has granted restricted stock, restricted stock units and stock option awards under the 2020 Plan that typically vest in equal annual installments and performance stock unit awards under the 2020 Plan that vest upon the achievement of certain Company-wide performance targets at the end of the defined performance period. Stock option grants typically terminate ten years from the date of grant. As of November 27, 2021, there were 1,545,614 shares available for further award grants under the 2020 Plan. Stock-Based Compensation Expense Stock-based compensation expense included in selling, general and administrative expenses was $ 2.0 million and $ 1.7 million for the three months ended November 27, 2021 and November 28, 2020, respectively, and $ 3.6 million and $ 3.1 million for the six months ended November 27, 2021 and November 28, 2020, respectively. These amounts consisted of stock-based compensation expense related to employee stock options, employee stock purchases made via the ESPP, restricted stock awards, restricted stock units, performance stock units and stock units credited under the Directors Deferred Compensation Plan. Stock Options The following table summarizes the stock option activity for the six months ended November 27, 2021 (in thousands, except weighted average exercise price): Shares Weighted Average Exercise Price Outstanding at May 29, 2021 4,556 $ 15.78 Exercised ( 429 ) 14.89 Forfeited ( 41 ) 17.31 Expired ( 144 ) 15.30 Outstanding at November 27, 2021 3,942 $ 15.88 Exercisable at November 27, 2021 3,236 $ 15.46 Vested and expected to vest at November 27, 2021 3,862 $ 15.84 As of November 27, 2021, there was $ 2.3 million of total unrecognized compensation cost related to unvested and outstanding employee stock options. That cost is expected to be recognized over a weighted-average period of 1.18 years. Employee Stock Purchase Plan On October 15, 2019, the Company’s stockholders approved the ESPP which superseded the Company’s previous Employee Stock Purchase Plan. The maximum number of shares of the Company’s common stock that are authorized for issuance under the ESPP is 1,825,000 . The ESPP allows qualified employees (as defined in the ESPP) to purchase designated shares of the Company’s common stock at a price equal to 85 % of the lesser of the fair market value of common stock at the beginning or end of each semi-annual stock purchase period. The ESPP’s term expires July 16, 2029. The Company issued 220,000 and 245,000 shares of common stock pursuant to the ESPP during the six months ended November 27, 2021 and November 28, 2020, respectively. There were 915,212 shares of common stock available for issuance under the ESPP as of November 27, 2021. Restricted Stock Awards The following table summarizes the activities for the unvested restricted stock awards for the six months ended November 27, 2021 (in thousands, except weighted average grant-date fair value): Shares Weighted Average Grant-Date Fair Value Outstanding at May 29, 2021 127 $ 13.12 Granted 75 18.34 Vested ( 22 ) 12.55 Unvested as of November 27, 2021 180 $ 15.46 Expected to vest as of November 27, 2021 152 $ 15.34 As of November 27, 2021, there was $ 2.1 million of total unrecognized compensation cost related to unvested restricted stock awards. The cost is expected to be recognized over a weighted-average period of 1.73 years. Restricted Stock Units The following table summarizes the activities for the unvested restricted stock units for the six months ended November 27, 2021 (in thousands, except weighted average grant-date fair value): Equity-Classified Restricted Stock Units Liability-Classified Stock Units Total Restricted Stock Units Shares Weighted Average Grant-Date Fair Value Shares Weighted Average Grant-Date Fair Value Shares Weighted Average Grant-Date Fair Value Outstanding at May 29, 2021 513 $ 11.40 89 $ 14.58 602 $ 11.87 Granted 201 18.01 3 15.35 204 17.98 Vested ( 126 ) 11.64 ( 22 ) 14.30 ( 148 ) 12.03 Forfeited ( 6 ) 11.64 - - ( 6 ) 11.64 Unvested as of November 27, 2021 582 $ 14.00 70 $ 14.01 652 $ 13.98 Expected to vest as of November 27, 2021 504 $ 13.95 70 $ 14.01 575 $ 13.96 As of November 27, 2021, there was $ 6.8 million of total unrecognized compensation cost related to unvested equity-classified restricted stock units (which are the restricted stock units granted under the 2020 Plan that settle in shares of the Company’s common stock). That cost is expected to be recognized over a weighted-average period of 2.14 years. As of November 27, 2021, there was $ 0.6 million of total unrecognized compensation cost related to unvested liability-classified restricted stock units (which are the stock units credited under the Directors Deferred Compensation Plan that settle in cash). That cost is expected to be recognized over a weighted-average period of 1.65 years. Performance Stock Units During the three months ended November 27, 2021, the Company issued performance stock units to certain members of management. The total number of shares that would vest under the performance stock units will be determined at the end of the three-year performance period based on the Company’s achievement of certain revenue and adjusted EBITDA percentage targets over the performance period. The following table summarizes the activities for the unvested performance stock units for the six months ended November 27, 2021 (in thousands, except weighted average grant-date fair value): ADD TABEL Shares Weighted Average Grant-Date Fair Value Outstanding at May 29, 2021 - $ - Granted (1) 197 18.44 Unvested as of November 27, 2021 197 $ 18.44 Expected to vest as of November 27, 2021 166 $ 18.44 (1) Shares granted in the six months ended November 27, 2021 are presented at the stated target, which represents the base number of shares that would vest. Actual shares vest may be 0 - 150 % of the target based on the achievement of the specific company-wide performance targets. As of November 27, 2021, there was $ 2.9 million of total unrecognized compensation cost related to unvested performance stock units. That cost is expected to be recognized over a weighted-average period of 2.4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Nov. 27, 2021</t>
        </is>
      </c>
    </row>
    <row r="3">
      <c r="A3" s="3" t="inlineStr">
        <is>
          <t>Segment Information [Abstract]</t>
        </is>
      </c>
    </row>
    <row r="4">
      <c r="A4" s="4" t="inlineStr">
        <is>
          <t>Segment Information</t>
        </is>
      </c>
      <c r="B4" s="4" t="inlineStr">
        <is>
          <t>13. Segment Information As discussed in Note 2 — Summary of Significant Accounting Policies, the Company revised its historical one segment position and identified the following new operating segments effective in the second quarter of fiscal 2021 to align with changes made in its internal management structure and its reporting structure of financial information used to assess performance and allocate resources: RGP, taskforce , and Sitrick. RGP is the Company’s only reportable segment. taskforce and Sitrick do not individually meet the quantitative thresholds to qualify as reportable segments. Therefore, they are combined and disclosed as Other Segments. The tables below reflect the operating results of the Company’s segments consistent with the management and performance measurement system utilized by the Company. All prior year periods presented were recast to reflect the impact of the preceding segment changes. Performance measurement is based on segment Adjusted EBITDA. Adjusted EBITDA is defined as net income (loss) before amortization of intangible assets, depreciation expense, interest and income taxes plus stock-based compensation expense, restructuring costs, technology transformation costs, and plus or minus contingent consideration adjustments. Adjusted EBITDA at the segment level excludes certain shared corporate administrative costs that are not practical to allocate. The Company’s Chief Operating Decision Maker does not evaluate segments using asset information. Three Months Ended Six Months Ended November 27, November 28, November 27, November 28, (In thousands) 2021 2020 2021 2020 Revenues: RGP $ 189,400 $ 142,002 $ 362,333 $ 279,111 Other Segments 10,838 11,220 21,045 21,456 Total revenues $ 200,238 $ 153,222 $ 383,378 $ 300,567 Adjusted EBITDA: RGP $ 32,121 $ 18,401 $ 61,177 $ 34,859 Other Segments 1,232 1,251 2,238 2,417 Reconciling items (1) ( 8,405 ) ( 7,257 ) ( 16,115 ) ( 14,664 ) Total Adjusted EBITDA $ 24,948 $ 12,395 $ 47,300 $ 22,612 (1) Reconciling items are generally comprised of u nallocated corporate administrative costs, including management and board compensation, corporate support function costs and other general corporate costs that are not allocated to segments. The below is a reconciliation of the Company’s net income (loss) to Adjusted EBITDA for all periods presented (amounts are in thousands): Three Months Ended Six Months Ended November 27, November 28, November 27, November 28, 2021 2020 2021 2020 Net income (loss) $ 14,305 $ ( 992 ) $ 27,228 $ 1,292 Adjustments: Amortization of intangible assets 1,184 1,393 2,287 2,923 Depreciation expense 893 984 1,812 1,991 Interest expense, net 222 460 438 955 Provision for income taxes 5,567 2,256 10,752 4,213 EBITDA 22,171 4,101 42,517 11,374 Stock-based compensation expense 2,019 1,708 3,648 3,105 Restructuring costs 583 6,775 739 7,791 Technology transformation costs (1) 229 - 229 - Contingent consideration adjustment ( 54 ) ( 189 ) 167 342 Adjusted EBITDA $ 24,948 $ 12,395 $ 47,300 $ 22,612 (1) Commencing with the three months ended November 27, 2021, Adjusted EBITDA also excludes the impact of technology transformation costs. Technology transformation costs represent costs included in net income related to the Company’s initiative to upgrade its technology platform globally, including a cloud-based enterprise resource planning system and talent acquisition and management system. Such costs primarily include third-party consulting fees and costs associated with dedicated internal resources that are not capitalized through the duration of the system implemen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Nov. 27, 2021</t>
        </is>
      </c>
    </row>
    <row r="3">
      <c r="A3" s="3" t="inlineStr">
        <is>
          <t>Legal Proceedings [Abstract]</t>
        </is>
      </c>
    </row>
    <row r="4">
      <c r="A4" s="4" t="inlineStr">
        <is>
          <t>Legal Proceedings</t>
        </is>
      </c>
      <c r="B4" s="4" t="inlineStr">
        <is>
          <t xml:space="preserve">14. Legal Proceedings The Company is involved in certain legal matters arising in the ordinary course of business. In the opinion of management, none of such matters, if disposed of unfavorably, would have a material adverse effect on the Company’s financial position, cash flows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27, 2021</t>
        </is>
      </c>
    </row>
    <row r="3">
      <c r="A3" s="3" t="inlineStr">
        <is>
          <t>Subsequent Events [Abstract]</t>
        </is>
      </c>
    </row>
    <row r="4">
      <c r="A4" s="4" t="inlineStr">
        <is>
          <t>Subsequent Events</t>
        </is>
      </c>
      <c r="B4" s="4" t="inlineStr">
        <is>
          <t xml:space="preserve">15. Subsequent Events Share Repurchase On December 8, 2021, the Company purchased 1,155,236 shares of the Company’s common stock in a privately negotiated transaction with Dublin Acquisition, LLC (the “Seller”) pursuant to the terms of a Stock Purchase Agreement, dated December 3, 2021, entered into between the Company and the Seller (the “Stock Purchase Agreement”). The Stock Purchase Agreement provided that the purchase price per share was $ 17.01 , equal to the lower of (i) the 10 -day volume-weighted average price for the period ending on Friday December 3, 2021 or (ii) the closing price on December 3, 2021. The purchased shares had previously been issued to the Seller in connection with the Company’s acquisition of Accretive Solutions, Inc. in November 2017. The shares of common stock were purchased by the Company pursuant to the Company’s July 2015 Program. Following the repurchase, approximately $ 65.4 million remained available for future repurchases of the Company’s common stock under the July 2015 Program. See Note 9 — Stockholders’ Equity for additional information about the July 2015 Program. Borrowing on the New Credit Facility On December 6, 2021, the Company borrowed $ 20.0 million on the New Credit Facility, increasing its outstanding loans under the New Credit Facility to $ 64.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 (Policy)</t>
        </is>
      </c>
      <c r="B1" s="2" t="inlineStr">
        <is>
          <t>6 Months Ended</t>
        </is>
      </c>
    </row>
    <row r="2">
      <c r="B2" s="2" t="inlineStr">
        <is>
          <t>Nov. 27, 2021</t>
        </is>
      </c>
    </row>
    <row r="3">
      <c r="A3" s="3" t="inlineStr">
        <is>
          <t>Description Of The Company And Its Business [Abstract]</t>
        </is>
      </c>
    </row>
    <row r="4">
      <c r="A4" s="4" t="inlineStr">
        <is>
          <t>Fiscal Period</t>
        </is>
      </c>
      <c r="B4" s="4" t="inlineStr">
        <is>
          <t>The Company’s fiscal year consists of 52 or 53 weeks, ending on the Saturday in May closest to May 31 . The second quarters of fiscal 2022 and 2021 each consisted of 13 weeks. The Company’s fiscal 2022 will consist of 52 wee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Nov. 27, 2021</t>
        </is>
      </c>
    </row>
    <row r="3">
      <c r="A3" s="3" t="inlineStr">
        <is>
          <t>Summary Of Significant Accounting Policies [Abstract]</t>
        </is>
      </c>
    </row>
    <row r="4">
      <c r="A4" s="4" t="inlineStr">
        <is>
          <t>Interim Financial Information</t>
        </is>
      </c>
      <c r="B4" s="4" t="inlineStr">
        <is>
          <t xml:space="preserve">Interim Financial Information The accompanying unaudited financial statements of the Company as of and for the three and six months ended November 27, 2021 and November 28, 2020 have been prepared in accordance with generally accepted accounting principles in the U.S. (“GAAP”) for interim financial information and the instructions to Form 10-Q and Article 10 of Regulation S-X. These financial statements include all adjustments (consisting only of normal recurring adjustments) Company management considers necessary for a fair presentation of its financial position at such dates and the operating results and cash flows for those periods. The fiscal 2021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9, 2021, which are included in the Company’s Annual Report on Form 10-K (“Fiscal Year 2021 Form 10-K”) filed with the SEC on July 23, 2021 (File No. 0-32113). The Company’s significant accounting policies are described in Note 2 to the audited consolidated financial statements included in the Fiscal Year 2021 Form 10-K. </t>
        </is>
      </c>
    </row>
    <row r="5">
      <c r="A5" s="4" t="inlineStr">
        <is>
          <t>Principles Of Consolidation</t>
        </is>
      </c>
      <c r="B5" s="4" t="inlineStr">
        <is>
          <t xml:space="preserve">Principles of Consolidation The consolidated financial statements of the Company include the accounts of the Company and its subsidiaries. All significant intercompany accounts and transactions have been eliminated in consolidation. </t>
        </is>
      </c>
    </row>
    <row r="6">
      <c r="A6" s="4" t="inlineStr">
        <is>
          <t>Reporting Segments</t>
        </is>
      </c>
      <c r="B6" s="4" t="inlineStr">
        <is>
          <t>Reporting Segments Effective in the second quarter of fiscal 2021, the Company revised its historical one segment position and identified the following new operating segments to align with changes made in its internal management structure and its reporting structure of financial information used to assess performance and allocate resources:  RGP – a global business consulting practice which operates primarily under the RGP brand and focuses on project consulting and professional staffing services in areas such as finance and accounting, business strategy and transformation, risk and compliance, and technology and digital;  taskforce – a German professional services firm that operates under the taskforce brand. It utilizes a distinct independent contractor/partner business model and infrastructure and focuses on providing senior interim management and project management services to middle market clients in the German market;  Sitrick – a crisis communications and public relations firm which operates under the Sitrick brand, providing corporate, financial, transactional and crisis communication and management services. Each of these three segments reports through a separate management team to the Company’s Chief Executive Officer, who is designated as the Chief Operating Decision Maker for segment reporting purposes. RGP is the Company’s only reportable segment. taskforce and Sitrick do not individually meet the quantitative thresholds to qualify as reportable segments. Therefore, they are combined and disclosed as Other Segments. Each of these segments represents a reporting unit for the purposes of assessing goodwill for impairment. All prior-period comparative segment information was recast to reflect the current reportable segments in accordance with Accounting Standards Codification 280, Segment Reporting . The change in segment reporting did not impact the Company’s consolidated financial statem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is>
      </c>
    </row>
    <row r="8">
      <c r="A8" s="4" t="inlineStr">
        <is>
          <t>Net Income (Loss) Per Share Information</t>
        </is>
      </c>
      <c r="B8" s="4" t="inlineStr">
        <is>
          <t>Net Income (Loss) Per Share Information The Company presents both basic and diluted earnings per share (“EPS”). Basic EPS is calculated by dividing net income (loss) by the weighted average number of common shares outstanding during the period. Diluted EPS is based upon the weighted average number of common shares and common equivalent shares outstanding during the period, calculated using the treasury stock method. Under the treasury stock method, exercise proceeds include the amount the employee must pay for exercising stock options, the amount of compensation cost related to stock awards for future services that the Company has not yet recognized and the amount of tax benefits that would be recorded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loss) per common share for the periods indicated (in thousands, except per share amounts): Three Months Ended Six Months Ended November 27, November 28, November 27, November 28, 2021 2020 2021 2020 Net income (loss) $ 14,305 $ ( 992 ) $ 27,228 $ 1,292 Basic: Weighted average shares 33,221 32,356 33,058 32,270 Diluted: Weighted average shares 33,221 32,356 33,058 32,270 Potentially dilutive shares 729 - 594 47 Total dilutive shares 33,950 32,356 33,652 32,317 Net income (loss) per common share Basic $ 0.43 $ ( 0.03 ) $ 0.82 $ 0.04 Dilutive $ 0.42 $ ( 0.03 ) $ 0.81 $ 0.04 Anti-dilutive shares not included above 1,853 5,083 1,936 5,185</t>
        </is>
      </c>
    </row>
    <row r="9">
      <c r="A9" s="4" t="inlineStr">
        <is>
          <t>Financial Instruments</t>
        </is>
      </c>
      <c r="B9" s="4" t="inlineStr">
        <is>
          <t xml:space="preserve">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Contingent consideration liability is for estimated future contingent consideration payments related to the Company’s acquisitions. During the three months ended November 27, 2021, the Company made the final cash earn-out payment of $ 7.0 million related to the acquisition of Veracity Consulting Group, LLC (“Veracity”). Total contingent consideration liabilities were zero and $ 7.0 million as of November 27, 2021 and May 29, 2021, respectively. The fair value measurement of the liability was based on significant inputs not observed in the market and thus represents a Level 3 measurement. The significant unobservable inputs used in the fair value measurement of the contingent consideration liability were the Company’s measures of the estimated payouts based on internally generated financial projections and discount rates. The fair value of contingent consideration liability was remeasured on a quarterly basis until settlement by the Company using additional information as it becomes available, and any change in the fair value estimates were recorded in selling, general and administrative expenses in the Company’s Consolidated Statements of Operations. ﻿ The Company’s financial instruments, including cash and cash equivalents, accounts receivable, accounts payable, accrued expenses and long-term debt are carried at cost, which approximates their fair value because of the short - term maturity of these instruments or because their stated interest rates are indicative of market interest rates. </t>
        </is>
      </c>
    </row>
    <row r="10">
      <c r="A10" s="4" t="inlineStr">
        <is>
          <t>Share Repurchases And Retirement</t>
        </is>
      </c>
      <c r="B10" s="4" t="inlineStr">
        <is>
          <t>Share Repurchases and Retirement The Company accounts for the retirement of repurchased shares using the par value method under which the cost of repurchased and retired shares in excess of the par value is allocated between additional paid-in capital and retained earnings. When the repurchase price is greater than the original issue proceeds, the excess is charged to retained earnings. The Company uses the weighted-average cost flow assumption to identify and assign the original issue proceeds to the cost of the shares repurchased and retired. The Company believes that this allocation method is preferable because it more accurately reflects its paid-in capital balances by allocating the cost of the shares repurchased and retired to paid-in capital in proportion to paid-in capital associated with the original issuance of those shares.</t>
        </is>
      </c>
    </row>
    <row r="11">
      <c r="A11" s="4" t="inlineStr">
        <is>
          <t>Recent Accounting Pronouncements</t>
        </is>
      </c>
      <c r="B11" s="4" t="inlineStr">
        <is>
          <t xml:space="preserve">Recent Accounting Pronouncements No recent accounting pronouncements or changes in accounting pronouncements have been issued or adopted since those discussed in the Company’s Fiscal Year 2021 Form 10-K, that are of material significance, or have potential material significance, to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Nov. 27, 2021</t>
        </is>
      </c>
    </row>
    <row r="3">
      <c r="A3" s="3" t="inlineStr">
        <is>
          <t>Summary Of Significant Accounting Policies [Abstract]</t>
        </is>
      </c>
    </row>
    <row r="4">
      <c r="A4" s="4" t="inlineStr">
        <is>
          <t>Calculation Of Net Income (Loss) Per Common Share</t>
        </is>
      </c>
      <c r="B4" s="4" t="inlineStr">
        <is>
          <t xml:space="preserve"> Three Months Ended Six Months Ended November 27, November 28, November 27, November 28, 2021 2020 2021 2020 Net income (loss) $ 14,305 $ ( 992 ) $ 27,228 $ 1,292 Basic: Weighted average shares 33,221 32,356 33,058 32,270 Diluted: Weighted average shares 33,221 32,356 33,058 32,270 Potentially dilutive shares 729 - 594 47 Total dilutive shares 33,950 32,356 33,652 32,317 Net income (loss) per common share Basic $ 0.43 $ ( 0.03 ) $ 0.82 $ 0.04 Dilutive $ 0.42 $ ( 0.03 ) $ 0.81 $ 0.04 Anti-dilutive shares not included above 1,853 5,083 1,936 5,1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6 Months Ended</t>
        </is>
      </c>
    </row>
    <row r="2">
      <c r="B2" s="2" t="inlineStr">
        <is>
          <t>Nov. 27, 2021</t>
        </is>
      </c>
    </row>
    <row r="3">
      <c r="A3" s="3" t="inlineStr">
        <is>
          <t>Intangible Assets And Goodwill [Abstract]</t>
        </is>
      </c>
    </row>
    <row r="4">
      <c r="A4" s="4" t="inlineStr">
        <is>
          <t>Summary Of Intangible Assets And Related Accumulated Amortization</t>
        </is>
      </c>
      <c r="B4" s="4" t="inlineStr">
        <is>
          <t xml:space="preserve"> As of November 27, 2021 As of May 29, 2021 Accumulated Accumulated Gross Amortization Net Gross Amortization Net Customer contracts and relationships ( 3 - 8 years) $ 23,810 $ ( 11,243 ) $ 12,567 $ 23,941 $ ( 9,918 ) $ 14,023 Tradenames ( 3 - 10 years) 4,994 ( 3,765 ) 1,229 5,164 ( 3,651 ) 1,513 Backlog ( 17 months) 1,210 ( 1,210 ) - 1,210 ( 1,210 ) - Consultant list ( 3 years) 792 ( 792 ) - 849 ( 849 ) - Non-compete agreements ( 3 years) 905 ( 905 ) - 970 ( 970 ) - Computer software ( 2 - 3.5 years) 6,833 ( 1,367 ) 5,466 5,446 ( 742 ) 4,704 Total $ 38,544 $ ( 19,282 ) $ 19,262 $ 37,580 $ ( 17,340 ) $ 20,240 </t>
        </is>
      </c>
    </row>
    <row r="5">
      <c r="A5" s="4" t="inlineStr">
        <is>
          <t>Summary Of Future Estimated Amortization Expense</t>
        </is>
      </c>
      <c r="B5" s="4" t="inlineStr">
        <is>
          <t xml:space="preserve"> 2022 (remaining 6 months) $ 2,652 2023 5,151 2024 4,997 2025 3,497 2026 2,311 2027 448 Total $ 19,056</t>
        </is>
      </c>
    </row>
    <row r="6">
      <c r="A6" s="4" t="inlineStr">
        <is>
          <t>Summary Of Activity In Goodwill Balance</t>
        </is>
      </c>
      <c r="B6" s="4" t="inlineStr">
        <is>
          <t xml:space="preserve"> RGP Other Segments Total Company Balance as of May 29, 2021 $ 209,388 $ 7,370 $ 216,758 Impact of foreign currency exchange rate changes ( 1,533 ) ( 318 ) ( 1,851 ) Balance as of November 27, 2021 $ 207,855 $ 7,052 $ 214,9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Nov. 27, 2021</t>
        </is>
      </c>
    </row>
    <row r="3">
      <c r="A3" s="3" t="inlineStr">
        <is>
          <t>Leases [Abstract]</t>
        </is>
      </c>
    </row>
    <row r="4">
      <c r="A4" s="4" t="inlineStr">
        <is>
          <t>Lease Cost Components</t>
        </is>
      </c>
      <c r="B4" s="4" t="inlineStr">
        <is>
          <t xml:space="preserve"> Three Months Ended Six Months Ended November 27, 2021 November 28, 2020 November 27, 2021 November 28, 2020 Operating lease cost $ 2,200 $ 2,745 $ 4,456 $ 5,618 Short-term lease cost 39 29 74 92 Variable lease cost 539 681 1,084 1,248 Sublease income ( 273 ) ( 222 ) ( 518 ) ( 444 ) Total lease cost $ 2,505 $ 3,233 $ 5,096 $ 6,514</t>
        </is>
      </c>
    </row>
    <row r="5">
      <c r="A5" s="4" t="inlineStr">
        <is>
          <t>Supplemental Cash Flow Information Related To Operating Leases</t>
        </is>
      </c>
      <c r="B5" s="4" t="inlineStr">
        <is>
          <t xml:space="preserve"> Three Months Ended Six Months Ended November 27, 2021 November 28, 2020 November 27, 2021 November 28, 2020 Cash paid for amounts included in the measurement of operating lease liabilities $ 2,869 $ 3,683 $ 5,781 $ 6,957 Right-of-use assets obtained in exchange for new operating lease obligations $ 1,001 $ 535 $ 1,429 $ 1,555</t>
        </is>
      </c>
    </row>
    <row r="6">
      <c r="A6" s="4" t="inlineStr">
        <is>
          <t>Lease Term And Discount Rate</t>
        </is>
      </c>
      <c r="B6" s="4" t="inlineStr">
        <is>
          <t xml:space="preserve"> As of As of November 27, 2021 May 29, 2021 Weighted average remaining lease term 3.56 years 3.7 years Weighted average discount rate 3.74 % 3.92 %</t>
        </is>
      </c>
    </row>
    <row r="7">
      <c r="A7" s="4" t="inlineStr">
        <is>
          <t>Maturities Of Operating Lease Liabilities</t>
        </is>
      </c>
      <c r="B7" s="4" t="inlineStr">
        <is>
          <t xml:space="preserve"> Years Ending: Operating Lease Maturity May 28, 2022 $ 6,240 May 27, 2023 10,884 May 25, 2024 8,555 May 31, 2025 6,752 May 30, 2026 3,219 Thereafter 3,864 Total minimum payments $ 39,514 Less: interest ( 12,892 ) Present value of operating lease liabilities $ 26,6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structuring Activities (Tables)</t>
        </is>
      </c>
      <c r="B1" s="2" t="inlineStr">
        <is>
          <t>6 Months Ended</t>
        </is>
      </c>
    </row>
    <row r="2">
      <c r="B2" s="2" t="inlineStr">
        <is>
          <t>Nov. 27, 2021</t>
        </is>
      </c>
    </row>
    <row r="3">
      <c r="A3" s="3" t="inlineStr">
        <is>
          <t>Restructuring Activities [Abstract]</t>
        </is>
      </c>
    </row>
    <row r="4">
      <c r="A4" s="4" t="inlineStr">
        <is>
          <t>Summary Of Restructuring Costs</t>
        </is>
      </c>
      <c r="B4" s="4" t="inlineStr">
        <is>
          <t xml:space="preserve"> Three Months Ended November 27, 2021 November 28, 2020 North America and APAC Plan European Plan Total North America and APAC Plan European Plan Total Employee termination costs (adjustments) $ 44 $ ( 22 ) $ 22 $ 159 $ 5,296 $ 5,455 Real estate exit costs 542 1 543 700 382 1,082 Other costs - 18 18 - 238 238 Total restructuring costs (adjustments) $ 586 $ ( 3 ) $ 583 $ 859 $ 5,916 $ 6,775 Six Months Ended November 27, 2021 November 28, 2020 North America and APAC Plan European Plan Total North America and APAC Plan European Plan Total Employee termination costs (adjustments) $ 78 $ ( 224 ) $ ( 146 ) $ 1,097 $ 5,296 $ 6,393 Real estate exit costs (adjustments) 874 ( 15 ) 859 722 382 1,104 Other costs - 26 26 56 238 294 Total restructuring costs (adjustments) $ 952 $ ( 213 ) $ 739 $ 1,875 $ 5,916 $ 7,791</t>
        </is>
      </c>
    </row>
    <row r="5">
      <c r="A5" s="4" t="inlineStr">
        <is>
          <t>Summary Of Cumulative Restructuring Costs</t>
        </is>
      </c>
      <c r="B5" s="4" t="inlineStr">
        <is>
          <t xml:space="preserve"> Inception to Date November 27, 2021 North America and APAC Plan European Plan Total Employee termination costs (adjustments) $ 5,031 $ 4,614 $ 9,645 Real estate exit costs 2,980 649 3,629 Other costs - 706 706 Total restructuring costs $ 8,011 $ 5,969 $ 13,980</t>
        </is>
      </c>
    </row>
    <row r="6">
      <c r="A6" s="4" t="inlineStr">
        <is>
          <t>Summary Of Employee Termination Activity</t>
        </is>
      </c>
      <c r="B6" s="4" t="inlineStr">
        <is>
          <t xml:space="preserve"> Three Months Ended Six Months Ended November 27, 2021 November 28, 2020 November 27, 2021 November 28, 2020 Liability balance, beginning of period $ 729 $ 1,403 $ 1,263 $ 1,874 Increase in liability (restructuring costs) 22 5,455 22 6,393 Reduction in liability (payments and others) ( 378 ) ( 1,556 ) ( 912 ) ( 2,965 ) Liability balance, end of period $ 373 $ 5,302 $ 373 $ 5,3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Parenthetical) - USD ($) shares in Thousands, $ in Thousands</t>
        </is>
      </c>
      <c r="B1" s="2" t="inlineStr">
        <is>
          <t>Nov. 27, 2021</t>
        </is>
      </c>
      <c r="C1" s="2" t="inlineStr">
        <is>
          <t>May 29, 2021</t>
        </is>
      </c>
    </row>
    <row r="2">
      <c r="A2" s="3" t="inlineStr">
        <is>
          <t>Consolidated Balance Sheets [Abstract]</t>
        </is>
      </c>
    </row>
    <row r="3">
      <c r="A3" s="4" t="inlineStr">
        <is>
          <t>Trade accounts receivable, allowance for doubtful accounts</t>
        </is>
      </c>
      <c r="B3" s="6" t="n">
        <v>2101</v>
      </c>
      <c r="C3" s="6" t="n">
        <v>2032</v>
      </c>
    </row>
    <row r="4">
      <c r="A4" s="4" t="inlineStr">
        <is>
          <t>Preferred stock, par value</t>
        </is>
      </c>
      <c r="B4" s="7" t="n">
        <v>0.01</v>
      </c>
      <c r="C4" s="7" t="n">
        <v>0.01</v>
      </c>
    </row>
    <row r="5">
      <c r="A5" s="4" t="inlineStr">
        <is>
          <t>Preferred stock, shares authorized</t>
        </is>
      </c>
      <c r="B5" s="5" t="n">
        <v>5000</v>
      </c>
      <c r="C5" s="5" t="n">
        <v>5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0000</v>
      </c>
      <c r="C9" s="5" t="n">
        <v>70000</v>
      </c>
    </row>
    <row r="10">
      <c r="A10" s="4" t="inlineStr">
        <is>
          <t>Common stock, shares issued</t>
        </is>
      </c>
      <c r="B10" s="5" t="n">
        <v>33683</v>
      </c>
      <c r="C10" s="5" t="n">
        <v>64626</v>
      </c>
    </row>
    <row r="11">
      <c r="A11" s="4" t="inlineStr">
        <is>
          <t>Common stock, shares outstanding</t>
        </is>
      </c>
      <c r="B11" s="5" t="n">
        <v>33683</v>
      </c>
      <c r="C11" s="5" t="n">
        <v>32885</v>
      </c>
    </row>
    <row r="12">
      <c r="A12" s="4" t="inlineStr">
        <is>
          <t>Treasury stock at cost, shares</t>
        </is>
      </c>
      <c r="B12" s="5" t="n">
        <v>0</v>
      </c>
      <c r="C12" s="5" t="n">
        <v>31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6 Months Ended</t>
        </is>
      </c>
    </row>
    <row r="2">
      <c r="B2" s="2" t="inlineStr">
        <is>
          <t>Nov. 27, 2021</t>
        </is>
      </c>
    </row>
    <row r="3">
      <c r="A3" s="3" t="inlineStr">
        <is>
          <t>Supplemental Disclosure Of Cash Flow Information [Abstract]</t>
        </is>
      </c>
    </row>
    <row r="4">
      <c r="A4" s="4" t="inlineStr">
        <is>
          <t>Schedule Of Additional Information Regarding Cash Flows</t>
        </is>
      </c>
      <c r="B4" s="4" t="inlineStr">
        <is>
          <t xml:space="preserve"> Six Months Ended November 27, November 28, 2021 2020 Income taxes paid $ 14,100 $ 2,627 Interest paid $ 310 $ 876 Non-cash investing and financing activities: Capitalized leasehold improvements paid directly by landlord $ 7 $ - Dividends declared, not paid $ 4,717 $ 4,5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6 Months Ended</t>
        </is>
      </c>
    </row>
    <row r="2">
      <c r="B2" s="2" t="inlineStr">
        <is>
          <t>Nov. 27, 2021</t>
        </is>
      </c>
    </row>
    <row r="3">
      <c r="A3" s="3" t="inlineStr">
        <is>
          <t>Stock-Based Compensation Plans [Abstract]</t>
        </is>
      </c>
    </row>
    <row r="4">
      <c r="A4" s="4" t="inlineStr">
        <is>
          <t>Summary Of Stock Option Activity</t>
        </is>
      </c>
      <c r="B4" s="4" t="inlineStr">
        <is>
          <t xml:space="preserve"> Shares Weighted Average Exercise Price Outstanding at May 29, 2021 4,556 $ 15.78 Exercised ( 429 ) 14.89 Forfeited ( 41 ) 17.31 Expired ( 144 ) 15.30 Outstanding at November 27, 2021 3,942 $ 15.88 Exercisable at November 27, 2021 3,236 $ 15.46 Vested and expected to vest at November 27, 2021 3,862 $ 15.84</t>
        </is>
      </c>
    </row>
    <row r="5">
      <c r="A5" s="4" t="inlineStr">
        <is>
          <t>Summary Of Unvested Restricted Awards</t>
        </is>
      </c>
      <c r="B5" s="4" t="inlineStr">
        <is>
          <t xml:space="preserve"> Shares Weighted Average Grant-Date Fair Value Outstanding at May 29, 2021 127 $ 13.12 Granted 75 18.34 Vested ( 22 ) 12.55 Unvested as of November 27, 2021 180 $ 15.46 Expected to vest as of November 27, 2021 152 $ 15.34</t>
        </is>
      </c>
    </row>
    <row r="6">
      <c r="A6" s="4" t="inlineStr">
        <is>
          <t>Summary Unvested Restricted Stock Unit Activity</t>
        </is>
      </c>
      <c r="B6" s="4" t="inlineStr">
        <is>
          <t xml:space="preserve"> Equity-Classified Restricted Stock Units Liability-Classified Stock Units Total Restricted Stock Units Shares Weighted Average Grant-Date Fair Value Shares Weighted Average Grant-Date Fair Value Shares Weighted Average Grant-Date Fair Value Outstanding at May 29, 2021 513 $ 11.40 89 $ 14.58 602 $ 11.87 Granted 201 18.01 3 15.35 204 17.98 Vested ( 126 ) 11.64 ( 22 ) 14.30 ( 148 ) 12.03 Forfeited ( 6 ) 11.64 - - ( 6 ) 11.64 Unvested as of November 27, 2021 582 $ 14.00 70 $ 14.01 652 $ 13.98 Expected to vest as of November 27, 2021 504 $ 13.95 70 $ 14.01 575 $ 13.96</t>
        </is>
      </c>
    </row>
    <row r="7">
      <c r="A7" s="4" t="inlineStr">
        <is>
          <t>Summary Of Unvested Performance Stock Units Activity</t>
        </is>
      </c>
      <c r="B7" s="4" t="inlineStr">
        <is>
          <t>ADD TABEL Shares Weighted Average Grant-Date Fair Value Outstanding at May 29, 2021 - $ - Granted (1) 197 18.44 Unvested as of November 27, 2021 197 $ 18.44 Expected to vest as of November 27, 2021 166 $ 18.44 (1) Shares granted in the six months ended November 27, 2021 are presented at the stated target, which represents the base number of shares that would vest. Actual shares vest may be 0 - 150 % of the target based on the achievement of the specific company-wide performance targ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Nov. 27, 2021</t>
        </is>
      </c>
    </row>
    <row r="3">
      <c r="A3" s="3" t="inlineStr">
        <is>
          <t>Segment Information [Abstract]</t>
        </is>
      </c>
    </row>
    <row r="4">
      <c r="A4" s="4" t="inlineStr">
        <is>
          <t>Summary Of Operating Results Of Segments</t>
        </is>
      </c>
      <c r="B4" s="4" t="inlineStr">
        <is>
          <t xml:space="preserve"> Three Months Ended Six Months Ended November 27, November 28, November 27, November 28, (In thousands) 2021 2020 2021 2020 Revenues: RGP $ 189,400 $ 142,002 $ 362,333 $ 279,111 Other Segments 10,838 11,220 21,045 21,456 Total revenues $ 200,238 $ 153,222 $ 383,378 $ 300,567 Adjusted EBITDA: RGP $ 32,121 $ 18,401 $ 61,177 $ 34,859 Other Segments 1,232 1,251 2,238 2,417 Reconciling items (1) ( 8,405 ) ( 7,257 ) ( 16,115 ) ( 14,664 ) Total Adjusted EBITDA $ 24,948 $ 12,395 $ 47,300 $ 22,612 (1) Reconciling items are generally comprised of u nallocated corporate administrative costs, including management and board compensation, corporate support function costs and other general corporate costs that are not allocated to segments.</t>
        </is>
      </c>
    </row>
    <row r="5">
      <c r="A5" s="4" t="inlineStr">
        <is>
          <t>Reconciliation Of Net Income (Loss) To Adjusted EBITDA</t>
        </is>
      </c>
      <c r="B5" s="4" t="inlineStr">
        <is>
          <t xml:space="preserve"> Three Months Ended Six Months Ended November 27, November 28, November 27, November 28, 2021 2020 2021 2020 Net income (loss) $ 14,305 $ ( 992 ) $ 27,228 $ 1,292 Adjustments: Amortization of intangible assets 1,184 1,393 2,287 2,923 Depreciation expense 893 984 1,812 1,991 Interest expense, net 222 460 438 955 Provision for income taxes 5,567 2,256 10,752 4,213 EBITDA 22,171 4,101 42,517 11,374 Stock-based compensation expense 2,019 1,708 3,648 3,105 Restructuring costs 583 6,775 739 7,791 Technology transformation costs (1) 229 - 229 - Contingent consideration adjustment ( 54 ) ( 189 ) 167 342 Adjusted EBITDA $ 24,948 $ 12,395 $ 47,300 $ 22,612 (1) Commencing with the three months ended November 27, 2021, Adjusted EBITDA also excludes the impact of technology transformation costs. Technology transformation costs represent costs included in net income related to the Company’s initiative to upgrade its technology platform globally, including a cloud-based enterprise resource planning system and talent acquisition and management system. Such costs primarily include third-party consulting fees and costs associated with dedicated internal resources that are not capitalized through the duration of the system implement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escription Of The Company And Its Business (Narrative) (Details)</t>
        </is>
      </c>
      <c r="B1" s="2" t="inlineStr">
        <is>
          <t>6 Months Ended</t>
        </is>
      </c>
      <c r="C1" s="2" t="inlineStr">
        <is>
          <t>12 Months Ended</t>
        </is>
      </c>
    </row>
    <row r="2">
      <c r="B2" s="2" t="inlineStr">
        <is>
          <t>Nov. 27, 2021</t>
        </is>
      </c>
      <c r="C2" s="2" t="inlineStr">
        <is>
          <t>May 28, 2022</t>
        </is>
      </c>
    </row>
    <row r="3">
      <c r="A3" s="3" t="inlineStr">
        <is>
          <t>Description of the Company and its Business [Line Items]</t>
        </is>
      </c>
    </row>
    <row r="4">
      <c r="A4" s="4" t="inlineStr">
        <is>
          <t>Fiscal period duration</t>
        </is>
      </c>
      <c r="B4" s="4" t="inlineStr">
        <is>
          <t>91 days</t>
        </is>
      </c>
    </row>
    <row r="5">
      <c r="A5" s="4" t="inlineStr">
        <is>
          <t>Scenario, Plan [Member]</t>
        </is>
      </c>
    </row>
    <row r="6">
      <c r="A6" s="3" t="inlineStr">
        <is>
          <t>Description of the Company and its Business [Line Items]</t>
        </is>
      </c>
    </row>
    <row r="7">
      <c r="A7" s="4" t="inlineStr">
        <is>
          <t>Fiscal period duration</t>
        </is>
      </c>
      <c r="C7" s="4" t="inlineStr">
        <is>
          <t>364 days</t>
        </is>
      </c>
    </row>
    <row r="8">
      <c r="A8" s="4" t="inlineStr">
        <is>
          <t>Minimum [Member]</t>
        </is>
      </c>
    </row>
    <row r="9">
      <c r="A9" s="3" t="inlineStr">
        <is>
          <t>Description of the Company and its Business [Line Items]</t>
        </is>
      </c>
    </row>
    <row r="10">
      <c r="A10" s="4" t="inlineStr">
        <is>
          <t>Fiscal period duration</t>
        </is>
      </c>
      <c r="B10" s="4" t="inlineStr">
        <is>
          <t>364 days</t>
        </is>
      </c>
    </row>
    <row r="11">
      <c r="A11" s="4" t="inlineStr">
        <is>
          <t>Maximum [Member]</t>
        </is>
      </c>
    </row>
    <row r="12">
      <c r="A12" s="3" t="inlineStr">
        <is>
          <t>Description of the Company and its Business [Line Items]</t>
        </is>
      </c>
    </row>
    <row r="13">
      <c r="A13" s="4" t="inlineStr">
        <is>
          <t>Fiscal period duration</t>
        </is>
      </c>
      <c r="B13" s="4" t="inlineStr">
        <is>
          <t>371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0" customWidth="1" min="5" max="5"/>
  </cols>
  <sheetData>
    <row r="1">
      <c r="A1" s="1" t="inlineStr">
        <is>
          <t>Summary Of Significant Accounting Policies (Narrative) (Details) $ in Millions</t>
        </is>
      </c>
      <c r="B1" s="2" t="inlineStr">
        <is>
          <t>3 Months Ended</t>
        </is>
      </c>
      <c r="D1" s="2" t="inlineStr">
        <is>
          <t>6 Months Ended</t>
        </is>
      </c>
    </row>
    <row r="2">
      <c r="B2" s="2" t="inlineStr">
        <is>
          <t>Nov. 27, 2021USD ($)</t>
        </is>
      </c>
      <c r="C2" s="2" t="inlineStr">
        <is>
          <t>Aug. 29, 2020segment</t>
        </is>
      </c>
      <c r="D2" s="2" t="inlineStr">
        <is>
          <t>Nov. 27, 2021USD ($)segment</t>
        </is>
      </c>
      <c r="E2" s="2" t="inlineStr">
        <is>
          <t>May 29, 2021USD ($)</t>
        </is>
      </c>
    </row>
    <row r="3">
      <c r="A3" s="3" t="inlineStr">
        <is>
          <t>Summary Of Significant Accounting Policies [Abstract]</t>
        </is>
      </c>
    </row>
    <row r="4">
      <c r="A4" s="4" t="inlineStr">
        <is>
          <t>Contingent consideration paid</t>
        </is>
      </c>
      <c r="B4" s="6" t="n">
        <v>7</v>
      </c>
    </row>
    <row r="5">
      <c r="A5" s="4" t="inlineStr">
        <is>
          <t>Contingent consideration liability</t>
        </is>
      </c>
      <c r="B5" s="6" t="n">
        <v>0</v>
      </c>
      <c r="D5" s="6" t="n">
        <v>0</v>
      </c>
      <c r="E5" s="6" t="n">
        <v>7</v>
      </c>
    </row>
    <row r="6">
      <c r="A6" s="4" t="inlineStr">
        <is>
          <t>Number of segments | segment</t>
        </is>
      </c>
      <c r="C6" s="5" t="n">
        <v>1</v>
      </c>
      <c r="D6" s="5" t="n">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alculation Of Net Income (Loss) Per Common Share) (Details) - USD ($) $ / shares in Units, shares in Thousands,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Summary Of Significant Accounting Policies [Abstract]</t>
        </is>
      </c>
    </row>
    <row r="4">
      <c r="A4" s="4" t="inlineStr">
        <is>
          <t>Net income (loss)</t>
        </is>
      </c>
      <c r="B4" s="6" t="n">
        <v>14305</v>
      </c>
      <c r="C4" s="6" t="n">
        <v>-992</v>
      </c>
      <c r="D4" s="6" t="n">
        <v>27228</v>
      </c>
      <c r="E4" s="6" t="n">
        <v>1292</v>
      </c>
    </row>
    <row r="5">
      <c r="A5" s="3" t="inlineStr">
        <is>
          <t>Basic:</t>
        </is>
      </c>
    </row>
    <row r="6">
      <c r="A6" s="4" t="inlineStr">
        <is>
          <t>Weighted average shares</t>
        </is>
      </c>
      <c r="B6" s="5" t="n">
        <v>33221</v>
      </c>
      <c r="C6" s="5" t="n">
        <v>32356</v>
      </c>
      <c r="D6" s="5" t="n">
        <v>33058</v>
      </c>
      <c r="E6" s="5" t="n">
        <v>32270</v>
      </c>
    </row>
    <row r="7">
      <c r="A7" s="3" t="inlineStr">
        <is>
          <t>Diluted:</t>
        </is>
      </c>
    </row>
    <row r="8">
      <c r="A8" s="4" t="inlineStr">
        <is>
          <t>Weighted average shares</t>
        </is>
      </c>
      <c r="B8" s="5" t="n">
        <v>33221</v>
      </c>
      <c r="C8" s="5" t="n">
        <v>32356</v>
      </c>
      <c r="D8" s="5" t="n">
        <v>33058</v>
      </c>
      <c r="E8" s="5" t="n">
        <v>32270</v>
      </c>
    </row>
    <row r="9">
      <c r="A9" s="4" t="inlineStr">
        <is>
          <t>Potentially dilutive shares</t>
        </is>
      </c>
      <c r="B9" s="5" t="n">
        <v>729</v>
      </c>
      <c r="D9" s="5" t="n">
        <v>594</v>
      </c>
      <c r="E9" s="5" t="n">
        <v>47</v>
      </c>
    </row>
    <row r="10">
      <c r="A10" s="4" t="inlineStr">
        <is>
          <t>Total dilutive shares</t>
        </is>
      </c>
      <c r="B10" s="5" t="n">
        <v>33950</v>
      </c>
      <c r="C10" s="5" t="n">
        <v>32356</v>
      </c>
      <c r="D10" s="5" t="n">
        <v>33652</v>
      </c>
      <c r="E10" s="5" t="n">
        <v>32317</v>
      </c>
    </row>
    <row r="11">
      <c r="A11" s="3" t="inlineStr">
        <is>
          <t>Net income (loss) per common share</t>
        </is>
      </c>
    </row>
    <row r="12">
      <c r="A12" s="4" t="inlineStr">
        <is>
          <t>Basic (per share)</t>
        </is>
      </c>
      <c r="B12" s="7" t="n">
        <v>0.43</v>
      </c>
      <c r="C12" s="7" t="n">
        <v>-0.03</v>
      </c>
      <c r="D12" s="7" t="n">
        <v>0.82</v>
      </c>
      <c r="E12" s="7" t="n">
        <v>0.04</v>
      </c>
    </row>
    <row r="13">
      <c r="A13" s="4" t="inlineStr">
        <is>
          <t>Dilutive (per share)</t>
        </is>
      </c>
      <c r="B13" s="7" t="n">
        <v>0.42</v>
      </c>
      <c r="C13" s="7" t="n">
        <v>-0.03</v>
      </c>
      <c r="D13" s="7" t="n">
        <v>0.8100000000000001</v>
      </c>
      <c r="E13" s="7" t="n">
        <v>0.04</v>
      </c>
    </row>
    <row r="14">
      <c r="A14" s="4" t="inlineStr">
        <is>
          <t>Anti-dilutive shares not included above</t>
        </is>
      </c>
      <c r="B14" s="5" t="n">
        <v>1853</v>
      </c>
      <c r="C14" s="5" t="n">
        <v>5083</v>
      </c>
      <c r="D14" s="5" t="n">
        <v>1936</v>
      </c>
      <c r="E14" s="5" t="n">
        <v>518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s>
  <sheetData>
    <row r="1">
      <c r="A1" s="1" t="inlineStr">
        <is>
          <t>Revenue Recognition (Narrative) (Details) - USD ($) $ in Millions</t>
        </is>
      </c>
      <c r="B1" s="2" t="inlineStr">
        <is>
          <t>3 Months Ended</t>
        </is>
      </c>
      <c r="C1" s="2" t="inlineStr">
        <is>
          <t>6 Months Ended</t>
        </is>
      </c>
    </row>
    <row r="2">
      <c r="B2" s="2" t="inlineStr">
        <is>
          <t>Nov. 27, 2021</t>
        </is>
      </c>
      <c r="C2" s="2" t="inlineStr">
        <is>
          <t>Nov. 27, 2021</t>
        </is>
      </c>
      <c r="D2" s="2" t="inlineStr">
        <is>
          <t>May 29, 2021</t>
        </is>
      </c>
    </row>
    <row r="3">
      <c r="A3" s="3" t="inlineStr">
        <is>
          <t>Revenue Recognition [Abstract]</t>
        </is>
      </c>
    </row>
    <row r="4">
      <c r="A4" s="4" t="inlineStr">
        <is>
          <t>Contract assets</t>
        </is>
      </c>
      <c r="B4" s="8" t="n">
        <v>38.1</v>
      </c>
      <c r="C4" s="8" t="n">
        <v>38.1</v>
      </c>
      <c r="D4" s="8" t="n">
        <v>36.2</v>
      </c>
    </row>
    <row r="5">
      <c r="A5" s="4" t="inlineStr">
        <is>
          <t>Contract liabilities</t>
        </is>
      </c>
      <c r="B5" s="9" t="n">
        <v>3.7</v>
      </c>
      <c r="C5" s="9" t="n">
        <v>3.7</v>
      </c>
      <c r="D5" s="8" t="n">
        <v>4.6</v>
      </c>
    </row>
    <row r="6">
      <c r="A6" s="4" t="inlineStr">
        <is>
          <t>Deferred revenue recognized</t>
        </is>
      </c>
      <c r="B6" s="8" t="n">
        <v>0.5</v>
      </c>
      <c r="C6" s="8"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7" customWidth="1" min="2" max="2"/>
  </cols>
  <sheetData>
    <row r="1">
      <c r="A1" s="1" t="inlineStr">
        <is>
          <t>Dispositions (Narrative) (Details) $ in Millions</t>
        </is>
      </c>
      <c r="B1" s="2" t="inlineStr">
        <is>
          <t>3 Months Ended</t>
        </is>
      </c>
    </row>
    <row r="2">
      <c r="B2" s="2" t="inlineStr">
        <is>
          <t>Nov. 27, 2021USD ($)entity</t>
        </is>
      </c>
    </row>
    <row r="3">
      <c r="A3" s="3" t="inlineStr">
        <is>
          <t>Dispositions [Abstract]</t>
        </is>
      </c>
    </row>
    <row r="4">
      <c r="A4" s="4" t="inlineStr">
        <is>
          <t>Number of legal entities dissolved | entity</t>
        </is>
      </c>
      <c r="B4" s="5" t="n">
        <v>2</v>
      </c>
    </row>
    <row r="5">
      <c r="A5" s="4" t="inlineStr">
        <is>
          <t>Loss on sale of assets | $</t>
        </is>
      </c>
      <c r="B5" s="8"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And Goodwill (Narrative)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Intangible Assets And Goodwill [Abstract]</t>
        </is>
      </c>
    </row>
    <row r="4">
      <c r="A4" s="4" t="inlineStr">
        <is>
          <t>Amortization expense</t>
        </is>
      </c>
      <c r="B4" s="6" t="n">
        <v>1184</v>
      </c>
      <c r="C4" s="6" t="n">
        <v>1393</v>
      </c>
      <c r="D4" s="6" t="n">
        <v>2287</v>
      </c>
      <c r="E4" s="6" t="n">
        <v>29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Intangible Assets And Goodwill (Summary Of Intangible Assets And Related Accumulated Amortization) (Details) - USD ($) $ in Thousands</t>
        </is>
      </c>
      <c r="B1" s="2" t="inlineStr">
        <is>
          <t>6 Months Ended</t>
        </is>
      </c>
    </row>
    <row r="2">
      <c r="B2" s="2" t="inlineStr">
        <is>
          <t>Nov. 27, 2021</t>
        </is>
      </c>
      <c r="C2" s="2" t="inlineStr">
        <is>
          <t>May 29, 2021</t>
        </is>
      </c>
    </row>
    <row r="3">
      <c r="A3" s="3" t="inlineStr">
        <is>
          <t>Finite-Lived Intangible Assets [Line Items]</t>
        </is>
      </c>
    </row>
    <row r="4">
      <c r="A4" s="4" t="inlineStr">
        <is>
          <t>Gross</t>
        </is>
      </c>
      <c r="B4" s="6" t="n">
        <v>38544</v>
      </c>
      <c r="C4" s="6" t="n">
        <v>37580</v>
      </c>
    </row>
    <row r="5">
      <c r="A5" s="4" t="inlineStr">
        <is>
          <t>Accumulated Amortization</t>
        </is>
      </c>
      <c r="B5" s="5" t="n">
        <v>-19282</v>
      </c>
      <c r="C5" s="5" t="n">
        <v>-17340</v>
      </c>
    </row>
    <row r="6">
      <c r="A6" s="4" t="inlineStr">
        <is>
          <t>Net</t>
        </is>
      </c>
      <c r="B6" s="5" t="n">
        <v>19262</v>
      </c>
      <c r="C6" s="5" t="n">
        <v>20240</v>
      </c>
    </row>
    <row r="7">
      <c r="A7" s="4" t="inlineStr">
        <is>
          <t>Customer Contracts And Relationships [Member]</t>
        </is>
      </c>
    </row>
    <row r="8">
      <c r="A8" s="3" t="inlineStr">
        <is>
          <t>Finite-Lived Intangible Assets [Line Items]</t>
        </is>
      </c>
    </row>
    <row r="9">
      <c r="A9" s="4" t="inlineStr">
        <is>
          <t>Gross</t>
        </is>
      </c>
      <c r="B9" s="5" t="n">
        <v>23810</v>
      </c>
      <c r="C9" s="5" t="n">
        <v>23941</v>
      </c>
    </row>
    <row r="10">
      <c r="A10" s="4" t="inlineStr">
        <is>
          <t>Accumulated Amortization</t>
        </is>
      </c>
      <c r="B10" s="5" t="n">
        <v>-11243</v>
      </c>
      <c r="C10" s="5" t="n">
        <v>-9918</v>
      </c>
    </row>
    <row r="11">
      <c r="A11" s="4" t="inlineStr">
        <is>
          <t>Net</t>
        </is>
      </c>
      <c r="B11" s="6" t="n">
        <v>12567</v>
      </c>
      <c r="C11" s="5" t="n">
        <v>14023</v>
      </c>
    </row>
    <row r="12">
      <c r="A12" s="4" t="inlineStr">
        <is>
          <t>Customer Contracts And Relationships [Member] | Minimum [Member]</t>
        </is>
      </c>
    </row>
    <row r="13">
      <c r="A13" s="3" t="inlineStr">
        <is>
          <t>Finite-Lived Intangible Assets [Line Items]</t>
        </is>
      </c>
    </row>
    <row r="14">
      <c r="A14" s="4" t="inlineStr">
        <is>
          <t>Intangible assets, useful lives</t>
        </is>
      </c>
      <c r="B14" s="4" t="inlineStr">
        <is>
          <t>3 years</t>
        </is>
      </c>
    </row>
    <row r="15">
      <c r="A15" s="4" t="inlineStr">
        <is>
          <t>Customer Contracts And Relationships [Member] | Maximum [Member]</t>
        </is>
      </c>
    </row>
    <row r="16">
      <c r="A16" s="3" t="inlineStr">
        <is>
          <t>Finite-Lived Intangible Assets [Line Items]</t>
        </is>
      </c>
    </row>
    <row r="17">
      <c r="A17" s="4" t="inlineStr">
        <is>
          <t>Intangible assets, useful lives</t>
        </is>
      </c>
      <c r="B17" s="4" t="inlineStr">
        <is>
          <t>8 years</t>
        </is>
      </c>
    </row>
    <row r="18">
      <c r="A18" s="4" t="inlineStr">
        <is>
          <t>Tradenames [Member]</t>
        </is>
      </c>
    </row>
    <row r="19">
      <c r="A19" s="3" t="inlineStr">
        <is>
          <t>Finite-Lived Intangible Assets [Line Items]</t>
        </is>
      </c>
    </row>
    <row r="20">
      <c r="A20" s="4" t="inlineStr">
        <is>
          <t>Gross</t>
        </is>
      </c>
      <c r="B20" s="6" t="n">
        <v>4994</v>
      </c>
      <c r="C20" s="5" t="n">
        <v>5164</v>
      </c>
    </row>
    <row r="21">
      <c r="A21" s="4" t="inlineStr">
        <is>
          <t>Accumulated Amortization</t>
        </is>
      </c>
      <c r="B21" s="5" t="n">
        <v>-3765</v>
      </c>
      <c r="C21" s="5" t="n">
        <v>-3651</v>
      </c>
    </row>
    <row r="22">
      <c r="A22" s="4" t="inlineStr">
        <is>
          <t>Net</t>
        </is>
      </c>
      <c r="B22" s="6" t="n">
        <v>1229</v>
      </c>
      <c r="C22" s="5" t="n">
        <v>1513</v>
      </c>
    </row>
    <row r="23">
      <c r="A23" s="4" t="inlineStr">
        <is>
          <t>Tradenames [Member] | Minimum [Member]</t>
        </is>
      </c>
    </row>
    <row r="24">
      <c r="A24" s="3" t="inlineStr">
        <is>
          <t>Finite-Lived Intangible Assets [Line Items]</t>
        </is>
      </c>
    </row>
    <row r="25">
      <c r="A25" s="4" t="inlineStr">
        <is>
          <t>Intangible assets, useful lives</t>
        </is>
      </c>
      <c r="B25" s="4" t="inlineStr">
        <is>
          <t>3 years</t>
        </is>
      </c>
    </row>
    <row r="26">
      <c r="A26" s="4" t="inlineStr">
        <is>
          <t>Tradenames [Member] | Maximum [Member]</t>
        </is>
      </c>
    </row>
    <row r="27">
      <c r="A27" s="3" t="inlineStr">
        <is>
          <t>Finite-Lived Intangible Assets [Line Items]</t>
        </is>
      </c>
    </row>
    <row r="28">
      <c r="A28" s="4" t="inlineStr">
        <is>
          <t>Intangible assets, useful lives</t>
        </is>
      </c>
      <c r="B28" s="4" t="inlineStr">
        <is>
          <t>10 years</t>
        </is>
      </c>
    </row>
    <row r="29">
      <c r="A29" s="4" t="inlineStr">
        <is>
          <t>Backlog [Member]</t>
        </is>
      </c>
    </row>
    <row r="30">
      <c r="A30" s="3" t="inlineStr">
        <is>
          <t>Finite-Lived Intangible Assets [Line Items]</t>
        </is>
      </c>
    </row>
    <row r="31">
      <c r="A31" s="4" t="inlineStr">
        <is>
          <t>Intangible assets, useful lives</t>
        </is>
      </c>
      <c r="B31" s="4" t="inlineStr">
        <is>
          <t>17 months</t>
        </is>
      </c>
    </row>
    <row r="32">
      <c r="A32" s="4" t="inlineStr">
        <is>
          <t>Gross</t>
        </is>
      </c>
      <c r="B32" s="6" t="n">
        <v>1210</v>
      </c>
      <c r="C32" s="5" t="n">
        <v>1210</v>
      </c>
    </row>
    <row r="33">
      <c r="A33" s="4" t="inlineStr">
        <is>
          <t>Accumulated Amortization</t>
        </is>
      </c>
      <c r="B33" s="6" t="n">
        <v>-1210</v>
      </c>
      <c r="C33" s="5" t="n">
        <v>-1210</v>
      </c>
    </row>
    <row r="34">
      <c r="A34" s="4" t="inlineStr">
        <is>
          <t>Consultant List [Member]</t>
        </is>
      </c>
    </row>
    <row r="35">
      <c r="A35" s="3" t="inlineStr">
        <is>
          <t>Finite-Lived Intangible Assets [Line Items]</t>
        </is>
      </c>
    </row>
    <row r="36">
      <c r="A36" s="4" t="inlineStr">
        <is>
          <t>Intangible assets, useful lives</t>
        </is>
      </c>
      <c r="B36" s="4" t="inlineStr">
        <is>
          <t>3 years</t>
        </is>
      </c>
    </row>
    <row r="37">
      <c r="A37" s="4" t="inlineStr">
        <is>
          <t>Gross</t>
        </is>
      </c>
      <c r="B37" s="6" t="n">
        <v>792</v>
      </c>
      <c r="C37" s="5" t="n">
        <v>849</v>
      </c>
    </row>
    <row r="38">
      <c r="A38" s="4" t="inlineStr">
        <is>
          <t>Accumulated Amortization</t>
        </is>
      </c>
      <c r="B38" s="6" t="n">
        <v>-792</v>
      </c>
      <c r="C38" s="5" t="n">
        <v>-849</v>
      </c>
    </row>
    <row r="39">
      <c r="A39" s="4" t="inlineStr">
        <is>
          <t>Non-compete Agreements [Member]</t>
        </is>
      </c>
    </row>
    <row r="40">
      <c r="A40" s="3" t="inlineStr">
        <is>
          <t>Finite-Lived Intangible Assets [Line Items]</t>
        </is>
      </c>
    </row>
    <row r="41">
      <c r="A41" s="4" t="inlineStr">
        <is>
          <t>Intangible assets, useful lives</t>
        </is>
      </c>
      <c r="B41" s="4" t="inlineStr">
        <is>
          <t>3 years</t>
        </is>
      </c>
    </row>
    <row r="42">
      <c r="A42" s="4" t="inlineStr">
        <is>
          <t>Gross</t>
        </is>
      </c>
      <c r="B42" s="6" t="n">
        <v>905</v>
      </c>
      <c r="C42" s="5" t="n">
        <v>970</v>
      </c>
    </row>
    <row r="43">
      <c r="A43" s="4" t="inlineStr">
        <is>
          <t>Accumulated Amortization</t>
        </is>
      </c>
      <c r="B43" s="5" t="n">
        <v>-905</v>
      </c>
      <c r="C43" s="5" t="n">
        <v>-970</v>
      </c>
    </row>
    <row r="44">
      <c r="A44" s="4" t="inlineStr">
        <is>
          <t>Computer Software [Member]</t>
        </is>
      </c>
    </row>
    <row r="45">
      <c r="A45" s="3" t="inlineStr">
        <is>
          <t>Finite-Lived Intangible Assets [Line Items]</t>
        </is>
      </c>
    </row>
    <row r="46">
      <c r="A46" s="4" t="inlineStr">
        <is>
          <t>Gross</t>
        </is>
      </c>
      <c r="B46" s="5" t="n">
        <v>6833</v>
      </c>
      <c r="C46" s="5" t="n">
        <v>5446</v>
      </c>
    </row>
    <row r="47">
      <c r="A47" s="4" t="inlineStr">
        <is>
          <t>Accumulated Amortization</t>
        </is>
      </c>
      <c r="B47" s="5" t="n">
        <v>-1367</v>
      </c>
      <c r="C47" s="5" t="n">
        <v>-742</v>
      </c>
    </row>
    <row r="48">
      <c r="A48" s="4" t="inlineStr">
        <is>
          <t>Net</t>
        </is>
      </c>
      <c r="B48" s="6" t="n">
        <v>5466</v>
      </c>
      <c r="C48" s="6" t="n">
        <v>4704</v>
      </c>
    </row>
    <row r="49">
      <c r="A49" s="4" t="inlineStr">
        <is>
          <t>Computer Software [Member] | Minimum [Member]</t>
        </is>
      </c>
    </row>
    <row r="50">
      <c r="A50" s="3" t="inlineStr">
        <is>
          <t>Finite-Lived Intangible Assets [Line Items]</t>
        </is>
      </c>
    </row>
    <row r="51">
      <c r="A51" s="4" t="inlineStr">
        <is>
          <t>Intangible assets, useful lives</t>
        </is>
      </c>
      <c r="B51" s="4" t="inlineStr">
        <is>
          <t>2 years</t>
        </is>
      </c>
    </row>
    <row r="52">
      <c r="A52" s="4" t="inlineStr">
        <is>
          <t>Computer Software [Member] | Maximum [Member]</t>
        </is>
      </c>
    </row>
    <row r="53">
      <c r="A53" s="3" t="inlineStr">
        <is>
          <t>Finite-Lived Intangible Assets [Line Items]</t>
        </is>
      </c>
    </row>
    <row r="54">
      <c r="A54" s="4" t="inlineStr">
        <is>
          <t>Intangible assets, useful lives</t>
        </is>
      </c>
      <c r="B54" s="4" t="inlineStr">
        <is>
          <t>3 years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Consolidated Statements Of Operations [Abstract]</t>
        </is>
      </c>
    </row>
    <row r="4">
      <c r="A4" s="4" t="inlineStr">
        <is>
          <t>Revenue</t>
        </is>
      </c>
      <c r="B4" s="6" t="n">
        <v>200238</v>
      </c>
      <c r="C4" s="6" t="n">
        <v>153222</v>
      </c>
      <c r="D4" s="6" t="n">
        <v>383378</v>
      </c>
      <c r="E4" s="6" t="n">
        <v>300567</v>
      </c>
    </row>
    <row r="5">
      <c r="A5" s="4" t="inlineStr">
        <is>
          <t>Direct cost of services</t>
        </is>
      </c>
      <c r="B5" s="5" t="n">
        <v>121497</v>
      </c>
      <c r="C5" s="5" t="n">
        <v>95044</v>
      </c>
      <c r="D5" s="5" t="n">
        <v>233204</v>
      </c>
      <c r="E5" s="5" t="n">
        <v>184493</v>
      </c>
    </row>
    <row r="6">
      <c r="A6" s="4" t="inlineStr">
        <is>
          <t>Gross profit</t>
        </is>
      </c>
      <c r="B6" s="5" t="n">
        <v>78741</v>
      </c>
      <c r="C6" s="5" t="n">
        <v>58178</v>
      </c>
      <c r="D6" s="5" t="n">
        <v>150174</v>
      </c>
      <c r="E6" s="5" t="n">
        <v>116074</v>
      </c>
    </row>
    <row r="7">
      <c r="A7" s="4" t="inlineStr">
        <is>
          <t>Selling, general and administrative expenses</t>
        </is>
      </c>
      <c r="B7" s="5" t="n">
        <v>56881</v>
      </c>
      <c r="C7" s="5" t="n">
        <v>54552</v>
      </c>
      <c r="D7" s="5" t="n">
        <v>108274</v>
      </c>
      <c r="E7" s="5" t="n">
        <v>105707</v>
      </c>
    </row>
    <row r="8">
      <c r="A8" s="4" t="inlineStr">
        <is>
          <t>Amortization of intangible assets</t>
        </is>
      </c>
      <c r="B8" s="5" t="n">
        <v>1184</v>
      </c>
      <c r="C8" s="5" t="n">
        <v>1393</v>
      </c>
      <c r="D8" s="5" t="n">
        <v>2287</v>
      </c>
      <c r="E8" s="5" t="n">
        <v>2923</v>
      </c>
    </row>
    <row r="9">
      <c r="A9" s="4" t="inlineStr">
        <is>
          <t>Depreciation expense</t>
        </is>
      </c>
      <c r="B9" s="5" t="n">
        <v>893</v>
      </c>
      <c r="C9" s="5" t="n">
        <v>984</v>
      </c>
      <c r="D9" s="5" t="n">
        <v>1812</v>
      </c>
      <c r="E9" s="5" t="n">
        <v>1991</v>
      </c>
    </row>
    <row r="10">
      <c r="A10" s="4" t="inlineStr">
        <is>
          <t>Income from operations</t>
        </is>
      </c>
      <c r="B10" s="5" t="n">
        <v>19783</v>
      </c>
      <c r="C10" s="5" t="n">
        <v>1249</v>
      </c>
      <c r="D10" s="5" t="n">
        <v>37801</v>
      </c>
      <c r="E10" s="5" t="n">
        <v>5453</v>
      </c>
    </row>
    <row r="11">
      <c r="A11" s="4" t="inlineStr">
        <is>
          <t>Interest expense, net</t>
        </is>
      </c>
      <c r="B11" s="5" t="n">
        <v>222</v>
      </c>
      <c r="C11" s="5" t="n">
        <v>460</v>
      </c>
      <c r="D11" s="5" t="n">
        <v>438</v>
      </c>
      <c r="E11" s="5" t="n">
        <v>955</v>
      </c>
    </row>
    <row r="12">
      <c r="A12" s="4" t="inlineStr">
        <is>
          <t>Other income</t>
        </is>
      </c>
      <c r="B12" s="5" t="n">
        <v>-311</v>
      </c>
      <c r="C12" s="5" t="n">
        <v>-475</v>
      </c>
      <c r="D12" s="5" t="n">
        <v>-617</v>
      </c>
      <c r="E12" s="5" t="n">
        <v>-1007</v>
      </c>
    </row>
    <row r="13">
      <c r="A13" s="4" t="inlineStr">
        <is>
          <t>Income before provision for income taxes</t>
        </is>
      </c>
      <c r="B13" s="5" t="n">
        <v>19872</v>
      </c>
      <c r="C13" s="5" t="n">
        <v>1264</v>
      </c>
      <c r="D13" s="5" t="n">
        <v>37980</v>
      </c>
      <c r="E13" s="5" t="n">
        <v>5505</v>
      </c>
    </row>
    <row r="14">
      <c r="A14" s="4" t="inlineStr">
        <is>
          <t>Provision for income taxes</t>
        </is>
      </c>
      <c r="B14" s="5" t="n">
        <v>5567</v>
      </c>
      <c r="C14" s="5" t="n">
        <v>2256</v>
      </c>
      <c r="D14" s="5" t="n">
        <v>10752</v>
      </c>
      <c r="E14" s="5" t="n">
        <v>4213</v>
      </c>
    </row>
    <row r="15">
      <c r="A15" s="4" t="inlineStr">
        <is>
          <t>Net income (loss)</t>
        </is>
      </c>
      <c r="B15" s="6" t="n">
        <v>14305</v>
      </c>
      <c r="C15" s="6" t="n">
        <v>-992</v>
      </c>
      <c r="D15" s="6" t="n">
        <v>27228</v>
      </c>
      <c r="E15" s="6" t="n">
        <v>1292</v>
      </c>
    </row>
    <row r="16">
      <c r="A16" s="3" t="inlineStr">
        <is>
          <t>Net income (loss) per common share:</t>
        </is>
      </c>
    </row>
    <row r="17">
      <c r="A17" s="4" t="inlineStr">
        <is>
          <t>Basic (per share)</t>
        </is>
      </c>
      <c r="B17" s="7" t="n">
        <v>0.43</v>
      </c>
      <c r="C17" s="7" t="n">
        <v>-0.03</v>
      </c>
      <c r="D17" s="7" t="n">
        <v>0.82</v>
      </c>
      <c r="E17" s="7" t="n">
        <v>0.04</v>
      </c>
    </row>
    <row r="18">
      <c r="A18" s="4" t="inlineStr">
        <is>
          <t>Diluted (per share)</t>
        </is>
      </c>
      <c r="B18" s="7" t="n">
        <v>0.42</v>
      </c>
      <c r="C18" s="7" t="n">
        <v>-0.03</v>
      </c>
      <c r="D18" s="7" t="n">
        <v>0.8100000000000001</v>
      </c>
      <c r="E18" s="7" t="n">
        <v>0.04</v>
      </c>
    </row>
    <row r="19">
      <c r="A19" s="3" t="inlineStr">
        <is>
          <t>Weighted average common shares outstanding:</t>
        </is>
      </c>
    </row>
    <row r="20">
      <c r="A20" s="4" t="inlineStr">
        <is>
          <t>Basic (shares)</t>
        </is>
      </c>
      <c r="B20" s="5" t="n">
        <v>33221</v>
      </c>
      <c r="C20" s="5" t="n">
        <v>32356</v>
      </c>
      <c r="D20" s="5" t="n">
        <v>33058</v>
      </c>
      <c r="E20" s="5" t="n">
        <v>32270</v>
      </c>
    </row>
    <row r="21">
      <c r="A21" s="4" t="inlineStr">
        <is>
          <t>Diluted (shares)</t>
        </is>
      </c>
      <c r="B21" s="5" t="n">
        <v>33950</v>
      </c>
      <c r="C21" s="5" t="n">
        <v>32356</v>
      </c>
      <c r="D21" s="5" t="n">
        <v>33652</v>
      </c>
      <c r="E21" s="5" t="n">
        <v>32317</v>
      </c>
    </row>
    <row r="22">
      <c r="A22" s="4" t="inlineStr">
        <is>
          <t>Cash dividends declared per common share</t>
        </is>
      </c>
      <c r="B22" s="7" t="n">
        <v>0.14</v>
      </c>
      <c r="C22" s="7" t="n">
        <v>0.14</v>
      </c>
      <c r="D22" s="7" t="n">
        <v>0.28</v>
      </c>
      <c r="E22"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ummary Of Future Estimated Amortization Expense) (Details) $ in Thousands</t>
        </is>
      </c>
      <c r="B1" s="2" t="inlineStr">
        <is>
          <t>Nov. 27, 2021USD ($)</t>
        </is>
      </c>
    </row>
    <row r="2">
      <c r="A2" s="3" t="inlineStr">
        <is>
          <t>Intangible Assets And Goodwill [Abstract]</t>
        </is>
      </c>
    </row>
    <row r="3">
      <c r="A3" s="4" t="inlineStr">
        <is>
          <t>2022 (remaining 6 months)</t>
        </is>
      </c>
      <c r="B3" s="6" t="n">
        <v>2652</v>
      </c>
    </row>
    <row r="4">
      <c r="A4" s="4" t="inlineStr">
        <is>
          <t>2023</t>
        </is>
      </c>
      <c r="B4" s="5" t="n">
        <v>5151</v>
      </c>
    </row>
    <row r="5">
      <c r="A5" s="4" t="inlineStr">
        <is>
          <t>2024</t>
        </is>
      </c>
      <c r="B5" s="5" t="n">
        <v>4997</v>
      </c>
    </row>
    <row r="6">
      <c r="A6" s="4" t="inlineStr">
        <is>
          <t>2025</t>
        </is>
      </c>
      <c r="B6" s="5" t="n">
        <v>3497</v>
      </c>
    </row>
    <row r="7">
      <c r="A7" s="4" t="inlineStr">
        <is>
          <t>2026</t>
        </is>
      </c>
      <c r="B7" s="5" t="n">
        <v>2311</v>
      </c>
    </row>
    <row r="8">
      <c r="A8" s="4" t="inlineStr">
        <is>
          <t>2027</t>
        </is>
      </c>
      <c r="B8" s="5" t="n">
        <v>448</v>
      </c>
    </row>
    <row r="9">
      <c r="A9" s="4" t="inlineStr">
        <is>
          <t>Total</t>
        </is>
      </c>
      <c r="B9" s="6" t="n">
        <v>190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ummary Of Activity In Goodwill Balance) (Details) $ in Thousands</t>
        </is>
      </c>
      <c r="B1" s="2" t="inlineStr">
        <is>
          <t>6 Months Ended</t>
        </is>
      </c>
    </row>
    <row r="2">
      <c r="B2" s="2" t="inlineStr">
        <is>
          <t>Nov. 27, 2021USD ($)</t>
        </is>
      </c>
    </row>
    <row r="3">
      <c r="A3" s="3" t="inlineStr">
        <is>
          <t>Goodwill [Line Items]</t>
        </is>
      </c>
    </row>
    <row r="4">
      <c r="A4" s="4" t="inlineStr">
        <is>
          <t>Goodwill, beginning of period</t>
        </is>
      </c>
      <c r="B4" s="6" t="n">
        <v>216758</v>
      </c>
    </row>
    <row r="5">
      <c r="A5" s="4" t="inlineStr">
        <is>
          <t>Impact of foreign currency exchange rate changes</t>
        </is>
      </c>
      <c r="B5" s="5" t="n">
        <v>-1851</v>
      </c>
    </row>
    <row r="6">
      <c r="A6" s="4" t="inlineStr">
        <is>
          <t>Goodwill, end of period</t>
        </is>
      </c>
      <c r="B6" s="5" t="n">
        <v>214907</v>
      </c>
    </row>
    <row r="7">
      <c r="A7" s="4" t="inlineStr">
        <is>
          <t>RGP [Member]</t>
        </is>
      </c>
    </row>
    <row r="8">
      <c r="A8" s="3" t="inlineStr">
        <is>
          <t>Goodwill [Line Items]</t>
        </is>
      </c>
    </row>
    <row r="9">
      <c r="A9" s="4" t="inlineStr">
        <is>
          <t>Goodwill, beginning of period</t>
        </is>
      </c>
      <c r="B9" s="5" t="n">
        <v>209388</v>
      </c>
    </row>
    <row r="10">
      <c r="A10" s="4" t="inlineStr">
        <is>
          <t>Impact of foreign currency exchange rate changes</t>
        </is>
      </c>
      <c r="B10" s="5" t="n">
        <v>-1533</v>
      </c>
    </row>
    <row r="11">
      <c r="A11" s="4" t="inlineStr">
        <is>
          <t>Goodwill, end of period</t>
        </is>
      </c>
      <c r="B11" s="5" t="n">
        <v>207855</v>
      </c>
    </row>
    <row r="12">
      <c r="A12" s="4" t="inlineStr">
        <is>
          <t>Other Segments [Member]</t>
        </is>
      </c>
    </row>
    <row r="13">
      <c r="A13" s="3" t="inlineStr">
        <is>
          <t>Goodwill [Line Items]</t>
        </is>
      </c>
    </row>
    <row r="14">
      <c r="A14" s="4" t="inlineStr">
        <is>
          <t>Goodwill, beginning of period</t>
        </is>
      </c>
      <c r="B14" s="5" t="n">
        <v>7370</v>
      </c>
    </row>
    <row r="15">
      <c r="A15" s="4" t="inlineStr">
        <is>
          <t>Impact of foreign currency exchange rate changes</t>
        </is>
      </c>
      <c r="B15" s="5" t="n">
        <v>-318</v>
      </c>
    </row>
    <row r="16">
      <c r="A16" s="4" t="inlineStr">
        <is>
          <t>Goodwill, end of period</t>
        </is>
      </c>
      <c r="B16" s="6" t="n">
        <v>70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24" customWidth="1" min="2" max="2"/>
    <col width="21" customWidth="1" min="3" max="3"/>
    <col width="24" customWidth="1" min="4" max="4"/>
    <col width="21" customWidth="1" min="5" max="5"/>
  </cols>
  <sheetData>
    <row r="1">
      <c r="A1" s="1" t="inlineStr">
        <is>
          <t>Leases (Narrative) (Details)</t>
        </is>
      </c>
      <c r="B1" s="2" t="inlineStr">
        <is>
          <t>3 Months Ended</t>
        </is>
      </c>
      <c r="D1" s="2" t="inlineStr">
        <is>
          <t>6 Months Ended</t>
        </is>
      </c>
    </row>
    <row r="2">
      <c r="B2" s="2" t="inlineStr">
        <is>
          <t>Nov. 27, 2021USD ($)ft²</t>
        </is>
      </c>
      <c r="C2" s="2" t="inlineStr">
        <is>
          <t>Nov. 28, 2020USD ($)</t>
        </is>
      </c>
      <c r="D2" s="2" t="inlineStr">
        <is>
          <t>Nov. 27, 2021USD ($)ft²</t>
        </is>
      </c>
      <c r="E2" s="2" t="inlineStr">
        <is>
          <t>Nov. 28, 2020USD ($)</t>
        </is>
      </c>
    </row>
    <row r="3">
      <c r="A3" s="4" t="inlineStr">
        <is>
          <t>Area of real estate property | ft²</t>
        </is>
      </c>
      <c r="B3" s="5" t="n">
        <v>57000</v>
      </c>
      <c r="D3" s="5" t="n">
        <v>57000</v>
      </c>
    </row>
    <row r="4">
      <c r="A4" s="4" t="inlineStr">
        <is>
          <t>Rental income</t>
        </is>
      </c>
      <c r="B4" s="6" t="n">
        <v>48000</v>
      </c>
      <c r="C4" s="6" t="n">
        <v>55000</v>
      </c>
      <c r="D4" s="6" t="n">
        <v>96000</v>
      </c>
      <c r="E4" s="6" t="n">
        <v>110000</v>
      </c>
    </row>
    <row r="5">
      <c r="A5" s="4" t="inlineStr">
        <is>
          <t>Expected rental income from third party leases in fiscal 2022</t>
        </is>
      </c>
      <c r="B5" s="5" t="n">
        <v>103000</v>
      </c>
      <c r="D5" s="5" t="n">
        <v>103000</v>
      </c>
    </row>
    <row r="6">
      <c r="A6" s="4" t="inlineStr">
        <is>
          <t>Expected rental income from third party leases in fiscal 2023</t>
        </is>
      </c>
      <c r="B6" s="5" t="n">
        <v>219000</v>
      </c>
      <c r="D6" s="5" t="n">
        <v>219000</v>
      </c>
    </row>
    <row r="7">
      <c r="A7" s="4" t="inlineStr">
        <is>
          <t>Expected rental income from third party leases in fiscal 2024</t>
        </is>
      </c>
      <c r="B7" s="5" t="n">
        <v>219000</v>
      </c>
      <c r="D7" s="5" t="n">
        <v>219000</v>
      </c>
    </row>
    <row r="8">
      <c r="A8" s="4" t="inlineStr">
        <is>
          <t>Expected rental income from third party leases in fiscal 2025</t>
        </is>
      </c>
      <c r="B8" s="6" t="n">
        <v>77000</v>
      </c>
      <c r="D8" s="6" t="n">
        <v>77000</v>
      </c>
    </row>
    <row r="9">
      <c r="A9" s="4" t="inlineStr">
        <is>
          <t>Leases To Independent Third Parties [Member]</t>
        </is>
      </c>
    </row>
    <row r="10">
      <c r="A10" s="4" t="inlineStr">
        <is>
          <t>Area of real estate property | ft²</t>
        </is>
      </c>
      <c r="B10" s="5" t="n">
        <v>13000</v>
      </c>
      <c r="D10" s="5" t="n">
        <v>1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Lease Cost Components)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Leases [Abstract]</t>
        </is>
      </c>
    </row>
    <row r="4">
      <c r="A4" s="4" t="inlineStr">
        <is>
          <t>Operating lease cost</t>
        </is>
      </c>
      <c r="B4" s="6" t="n">
        <v>2200</v>
      </c>
      <c r="C4" s="6" t="n">
        <v>2745</v>
      </c>
      <c r="D4" s="6" t="n">
        <v>4456</v>
      </c>
      <c r="E4" s="6" t="n">
        <v>5618</v>
      </c>
    </row>
    <row r="5">
      <c r="A5" s="4" t="inlineStr">
        <is>
          <t>Short-term lease cost</t>
        </is>
      </c>
      <c r="B5" s="5" t="n">
        <v>39</v>
      </c>
      <c r="C5" s="5" t="n">
        <v>29</v>
      </c>
      <c r="D5" s="5" t="n">
        <v>74</v>
      </c>
      <c r="E5" s="5" t="n">
        <v>92</v>
      </c>
    </row>
    <row r="6">
      <c r="A6" s="4" t="inlineStr">
        <is>
          <t>Variable lease cost</t>
        </is>
      </c>
      <c r="B6" s="5" t="n">
        <v>539</v>
      </c>
      <c r="C6" s="5" t="n">
        <v>681</v>
      </c>
      <c r="D6" s="5" t="n">
        <v>1084</v>
      </c>
      <c r="E6" s="5" t="n">
        <v>1248</v>
      </c>
    </row>
    <row r="7">
      <c r="A7" s="4" t="inlineStr">
        <is>
          <t>Sublease income</t>
        </is>
      </c>
      <c r="B7" s="5" t="n">
        <v>-273</v>
      </c>
      <c r="C7" s="5" t="n">
        <v>-222</v>
      </c>
      <c r="D7" s="5" t="n">
        <v>-518</v>
      </c>
      <c r="E7" s="5" t="n">
        <v>-444</v>
      </c>
    </row>
    <row r="8">
      <c r="A8" s="4" t="inlineStr">
        <is>
          <t>Total lease cost</t>
        </is>
      </c>
      <c r="B8" s="6" t="n">
        <v>2505</v>
      </c>
      <c r="C8" s="6" t="n">
        <v>3233</v>
      </c>
      <c r="D8" s="6" t="n">
        <v>5096</v>
      </c>
      <c r="E8" s="6" t="n">
        <v>65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Related To Operating Leases)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Leases [Abstract]</t>
        </is>
      </c>
    </row>
    <row r="4">
      <c r="A4" s="4" t="inlineStr">
        <is>
          <t>Cash paid for amounts included in the measurement of operating lease liabilities</t>
        </is>
      </c>
      <c r="B4" s="6" t="n">
        <v>2869</v>
      </c>
      <c r="C4" s="6" t="n">
        <v>3683</v>
      </c>
      <c r="D4" s="6" t="n">
        <v>5781</v>
      </c>
      <c r="E4" s="6" t="n">
        <v>6957</v>
      </c>
    </row>
    <row r="5">
      <c r="A5" s="4" t="inlineStr">
        <is>
          <t>Right-of-use assets obtained in exchange for new operating lease obligations</t>
        </is>
      </c>
      <c r="B5" s="6" t="n">
        <v>1001</v>
      </c>
      <c r="C5" s="6" t="n">
        <v>535</v>
      </c>
      <c r="D5" s="6" t="n">
        <v>1429</v>
      </c>
      <c r="E5" s="6" t="n">
        <v>15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Lease Term And Discount Rate) (Details)</t>
        </is>
      </c>
      <c r="B1" s="2" t="inlineStr">
        <is>
          <t>Nov. 27, 2021</t>
        </is>
      </c>
      <c r="C1" s="2" t="inlineStr">
        <is>
          <t>May 29, 2021</t>
        </is>
      </c>
    </row>
    <row r="2">
      <c r="A2" s="3" t="inlineStr">
        <is>
          <t>Leases [Abstract]</t>
        </is>
      </c>
    </row>
    <row r="3">
      <c r="A3" s="4" t="inlineStr">
        <is>
          <t>Weighted average remaining lease term</t>
        </is>
      </c>
      <c r="B3" s="4" t="inlineStr">
        <is>
          <t>3 years 6 months 21 days</t>
        </is>
      </c>
      <c r="C3" s="4" t="inlineStr">
        <is>
          <t>3 years 8 months 12 days</t>
        </is>
      </c>
    </row>
    <row r="4">
      <c r="A4" s="4" t="inlineStr">
        <is>
          <t>Weighted average discount rate</t>
        </is>
      </c>
      <c r="B4" s="4" t="inlineStr">
        <is>
          <t>3.74%</t>
        </is>
      </c>
      <c r="C4" s="4" t="inlineStr">
        <is>
          <t>3.9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Maturities Of Operating Lease Liabilities) (Details) $ in Thousands</t>
        </is>
      </c>
      <c r="B1" s="2" t="inlineStr">
        <is>
          <t>Nov. 27, 2021USD ($)</t>
        </is>
      </c>
    </row>
    <row r="2">
      <c r="A2" s="3" t="inlineStr">
        <is>
          <t>Leases [Abstract]</t>
        </is>
      </c>
    </row>
    <row r="3">
      <c r="A3" s="4" t="inlineStr">
        <is>
          <t>May 28, 2022</t>
        </is>
      </c>
      <c r="B3" s="6" t="n">
        <v>6240</v>
      </c>
    </row>
    <row r="4">
      <c r="A4" s="4" t="inlineStr">
        <is>
          <t>May 27, 2023</t>
        </is>
      </c>
      <c r="B4" s="5" t="n">
        <v>10884</v>
      </c>
    </row>
    <row r="5">
      <c r="A5" s="4" t="inlineStr">
        <is>
          <t>May 25, 2024</t>
        </is>
      </c>
      <c r="B5" s="5" t="n">
        <v>8555</v>
      </c>
    </row>
    <row r="6">
      <c r="A6" s="4" t="inlineStr">
        <is>
          <t>May 31, 2025</t>
        </is>
      </c>
      <c r="B6" s="5" t="n">
        <v>6752</v>
      </c>
    </row>
    <row r="7">
      <c r="A7" s="4" t="inlineStr">
        <is>
          <t>May 30, 2026</t>
        </is>
      </c>
      <c r="B7" s="5" t="n">
        <v>3219</v>
      </c>
    </row>
    <row r="8">
      <c r="A8" s="4" t="inlineStr">
        <is>
          <t>Thereafter</t>
        </is>
      </c>
      <c r="B8" s="5" t="n">
        <v>3864</v>
      </c>
    </row>
    <row r="9">
      <c r="A9" s="4" t="inlineStr">
        <is>
          <t>Total minimum payments</t>
        </is>
      </c>
      <c r="B9" s="5" t="n">
        <v>39514</v>
      </c>
    </row>
    <row r="10">
      <c r="A10" s="4" t="inlineStr">
        <is>
          <t>Less: interest</t>
        </is>
      </c>
      <c r="B10" s="5" t="n">
        <v>-12892</v>
      </c>
    </row>
    <row r="11">
      <c r="A11" s="4" t="inlineStr">
        <is>
          <t>Present value of operating lease liabilities</t>
        </is>
      </c>
      <c r="B11" s="6" t="n">
        <v>26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3" customWidth="1" min="6" max="6"/>
  </cols>
  <sheetData>
    <row r="1">
      <c r="A1" s="1" t="inlineStr">
        <is>
          <t>Income Taxes (Narrative)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c r="F2" s="2" t="inlineStr">
        <is>
          <t>May 29, 2021</t>
        </is>
      </c>
    </row>
    <row r="3">
      <c r="A3" s="3" t="inlineStr">
        <is>
          <t>Income Taxes [Abstract]</t>
        </is>
      </c>
    </row>
    <row r="4">
      <c r="A4" s="4" t="inlineStr">
        <is>
          <t>Income tax expense</t>
        </is>
      </c>
      <c r="B4" s="6" t="n">
        <v>5567</v>
      </c>
      <c r="C4" s="6" t="n">
        <v>2256</v>
      </c>
      <c r="D4" s="6" t="n">
        <v>10752</v>
      </c>
      <c r="E4" s="6" t="n">
        <v>4213</v>
      </c>
    </row>
    <row r="5">
      <c r="A5" s="4" t="inlineStr">
        <is>
          <t>Effective tax rate</t>
        </is>
      </c>
      <c r="B5" s="4" t="inlineStr">
        <is>
          <t>28.00%</t>
        </is>
      </c>
      <c r="C5" s="4" t="inlineStr">
        <is>
          <t>178.50%</t>
        </is>
      </c>
      <c r="D5" s="4" t="inlineStr">
        <is>
          <t>28.30%</t>
        </is>
      </c>
      <c r="E5" s="4" t="inlineStr">
        <is>
          <t>76.50%</t>
        </is>
      </c>
    </row>
    <row r="6">
      <c r="A6" s="4" t="inlineStr">
        <is>
          <t>Tax expense (benefit) from stock option compensation</t>
        </is>
      </c>
      <c r="B6" s="6" t="n">
        <v>-500</v>
      </c>
      <c r="C6" s="6" t="n">
        <v>100</v>
      </c>
      <c r="D6" s="6" t="n">
        <v>800</v>
      </c>
      <c r="E6" s="6" t="n">
        <v>300</v>
      </c>
    </row>
    <row r="7">
      <c r="A7" s="4" t="inlineStr">
        <is>
          <t>Unrecognized tax benefits</t>
        </is>
      </c>
      <c r="B7" s="6" t="n">
        <v>900</v>
      </c>
      <c r="D7" s="6" t="n">
        <v>900</v>
      </c>
      <c r="F7" s="6" t="n">
        <v>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Narrative) (Details) - USD ($) $ in Millions</t>
        </is>
      </c>
      <c r="B1" s="2" t="inlineStr">
        <is>
          <t>Nov. 12, 2021</t>
        </is>
      </c>
      <c r="C1" s="2" t="inlineStr">
        <is>
          <t>Nov. 27, 2021</t>
        </is>
      </c>
      <c r="D1" s="2" t="inlineStr">
        <is>
          <t>Nov. 11, 2021</t>
        </is>
      </c>
    </row>
    <row r="2">
      <c r="A2" s="4" t="inlineStr">
        <is>
          <t>New Credit Facility [Member]</t>
        </is>
      </c>
    </row>
    <row r="3">
      <c r="A3" s="3" t="inlineStr">
        <is>
          <t>Debt Instrument [Line Items]</t>
        </is>
      </c>
    </row>
    <row r="4">
      <c r="A4" s="4" t="inlineStr">
        <is>
          <t>Credit facility, remaining borrowing capacity</t>
        </is>
      </c>
      <c r="C4" s="8" t="n">
        <v>129.7</v>
      </c>
    </row>
    <row r="5">
      <c r="A5" s="4" t="inlineStr">
        <is>
          <t>Credit facility, effective interest rate</t>
        </is>
      </c>
      <c r="B5" s="4" t="inlineStr">
        <is>
          <t>1.41%</t>
        </is>
      </c>
    </row>
    <row r="6">
      <c r="A6" s="4" t="inlineStr">
        <is>
          <t>New Credit Facility [Member] | Revolving Credit Facility [Member]</t>
        </is>
      </c>
    </row>
    <row r="7">
      <c r="A7" s="3" t="inlineStr">
        <is>
          <t>Debt Instrument [Line Items]</t>
        </is>
      </c>
    </row>
    <row r="8">
      <c r="A8" s="4" t="inlineStr">
        <is>
          <t>Credit facility, maximum borrowing capacity</t>
        </is>
      </c>
      <c r="B8" s="6" t="n">
        <v>175</v>
      </c>
    </row>
    <row r="9">
      <c r="A9" s="4" t="inlineStr">
        <is>
          <t>Option to increase capacity, amount</t>
        </is>
      </c>
      <c r="B9" s="5" t="n">
        <v>75</v>
      </c>
    </row>
    <row r="10">
      <c r="A10" s="4" t="inlineStr">
        <is>
          <t>Proceeds from credit facility</t>
        </is>
      </c>
      <c r="B10" s="5" t="n">
        <v>44</v>
      </c>
    </row>
    <row r="11">
      <c r="A11" s="4" t="inlineStr">
        <is>
          <t>New Credit Facility [Member] | Standby Letters of Credit [Member]</t>
        </is>
      </c>
    </row>
    <row r="12">
      <c r="A12" s="3" t="inlineStr">
        <is>
          <t>Debt Instrument [Line Items]</t>
        </is>
      </c>
    </row>
    <row r="13">
      <c r="A13" s="4" t="inlineStr">
        <is>
          <t>Credit facility, maximum borrowing capacity</t>
        </is>
      </c>
      <c r="B13" s="5" t="n">
        <v>10</v>
      </c>
    </row>
    <row r="14">
      <c r="A14" s="4" t="inlineStr">
        <is>
          <t>New Credit Facility [Member] | Swingline [Member]</t>
        </is>
      </c>
    </row>
    <row r="15">
      <c r="A15" s="3" t="inlineStr">
        <is>
          <t>Debt Instrument [Line Items]</t>
        </is>
      </c>
    </row>
    <row r="16">
      <c r="A16" s="4" t="inlineStr">
        <is>
          <t>Credit facility, maximum borrowing capacity</t>
        </is>
      </c>
      <c r="B16" s="6" t="n">
        <v>20</v>
      </c>
    </row>
    <row r="17">
      <c r="A17" s="4" t="inlineStr">
        <is>
          <t>New Credit Facility [Member] | Minimum [Member]</t>
        </is>
      </c>
    </row>
    <row r="18">
      <c r="A18" s="3" t="inlineStr">
        <is>
          <t>Debt Instrument [Line Items]</t>
        </is>
      </c>
    </row>
    <row r="19">
      <c r="A19" s="4" t="inlineStr">
        <is>
          <t>Credit facility, commitment fee</t>
        </is>
      </c>
      <c r="B19" s="4" t="inlineStr">
        <is>
          <t>0.20%</t>
        </is>
      </c>
    </row>
    <row r="20">
      <c r="A20" s="4" t="inlineStr">
        <is>
          <t>New Credit Facility [Member] | Minimum [Member] | SOFR [Member]</t>
        </is>
      </c>
    </row>
    <row r="21">
      <c r="A21" s="3" t="inlineStr">
        <is>
          <t>Debt Instrument [Line Items]</t>
        </is>
      </c>
    </row>
    <row r="22">
      <c r="A22" s="4" t="inlineStr">
        <is>
          <t>Interest spread on variable rate</t>
        </is>
      </c>
      <c r="B22" s="4" t="inlineStr">
        <is>
          <t>1.25%</t>
        </is>
      </c>
    </row>
    <row r="23">
      <c r="A23" s="4" t="inlineStr">
        <is>
          <t>New Credit Facility [Member] | Minimum [Member] | Base Rate [Member]</t>
        </is>
      </c>
    </row>
    <row r="24">
      <c r="A24" s="3" t="inlineStr">
        <is>
          <t>Debt Instrument [Line Items]</t>
        </is>
      </c>
    </row>
    <row r="25">
      <c r="A25" s="4" t="inlineStr">
        <is>
          <t>Interest spread on variable rate</t>
        </is>
      </c>
      <c r="B25" s="4" t="inlineStr">
        <is>
          <t>0.25%</t>
        </is>
      </c>
    </row>
    <row r="26">
      <c r="A26" s="4" t="inlineStr">
        <is>
          <t>New Credit Facility [Member] | Maximum [Member]</t>
        </is>
      </c>
    </row>
    <row r="27">
      <c r="A27" s="3" t="inlineStr">
        <is>
          <t>Debt Instrument [Line Items]</t>
        </is>
      </c>
    </row>
    <row r="28">
      <c r="A28" s="4" t="inlineStr">
        <is>
          <t>Credit facility, commitment fee</t>
        </is>
      </c>
      <c r="B28" s="4" t="inlineStr">
        <is>
          <t>0.30%</t>
        </is>
      </c>
    </row>
    <row r="29">
      <c r="A29" s="4" t="inlineStr">
        <is>
          <t>New Credit Facility [Member] | Maximum [Member] | SOFR [Member]</t>
        </is>
      </c>
    </row>
    <row r="30">
      <c r="A30" s="3" t="inlineStr">
        <is>
          <t>Debt Instrument [Line Items]</t>
        </is>
      </c>
    </row>
    <row r="31">
      <c r="A31" s="4" t="inlineStr">
        <is>
          <t>Interest spread on variable rate</t>
        </is>
      </c>
      <c r="B31" s="4" t="inlineStr">
        <is>
          <t>2.00%</t>
        </is>
      </c>
    </row>
    <row r="32">
      <c r="A32" s="4" t="inlineStr">
        <is>
          <t>New Credit Facility [Member] | Maximum [Member] | Base Rate [Member]</t>
        </is>
      </c>
    </row>
    <row r="33">
      <c r="A33" s="3" t="inlineStr">
        <is>
          <t>Debt Instrument [Line Items]</t>
        </is>
      </c>
    </row>
    <row r="34">
      <c r="A34" s="4" t="inlineStr">
        <is>
          <t>Interest spread on variable rate</t>
        </is>
      </c>
      <c r="B34" s="4" t="inlineStr">
        <is>
          <t>1.00%</t>
        </is>
      </c>
    </row>
    <row r="35">
      <c r="A35" s="4" t="inlineStr">
        <is>
          <t>Credit Facility [Member]</t>
        </is>
      </c>
    </row>
    <row r="36">
      <c r="A36" s="3" t="inlineStr">
        <is>
          <t>Debt Instrument [Line Items]</t>
        </is>
      </c>
    </row>
    <row r="37">
      <c r="A37" s="4" t="inlineStr">
        <is>
          <t>Credit facility, maximum borrowing capacity</t>
        </is>
      </c>
      <c r="D37" s="6" t="n">
        <v>120</v>
      </c>
    </row>
    <row r="38">
      <c r="A38" s="4" t="inlineStr">
        <is>
          <t>Credit Facility [Member] | Standby Letters of Credit [Member]</t>
        </is>
      </c>
    </row>
    <row r="39">
      <c r="A39" s="3" t="inlineStr">
        <is>
          <t>Debt Instrument [Line Items]</t>
        </is>
      </c>
    </row>
    <row r="40">
      <c r="A40" s="4" t="inlineStr">
        <is>
          <t>Credit facility, outstanding balance</t>
        </is>
      </c>
      <c r="C40" s="8"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Narrative) (Details) - USD ($) $ / shares in Units, $ in Thousands</t>
        </is>
      </c>
      <c r="B1" s="2" t="inlineStr">
        <is>
          <t>Dec. 16, 2021</t>
        </is>
      </c>
      <c r="C1" s="2" t="inlineStr">
        <is>
          <t>Nov. 08, 2021</t>
        </is>
      </c>
      <c r="D1" s="2" t="inlineStr">
        <is>
          <t>Nov. 27, 2021</t>
        </is>
      </c>
      <c r="E1" s="2" t="inlineStr">
        <is>
          <t>Nov. 27, 2021</t>
        </is>
      </c>
      <c r="F1" s="2" t="inlineStr">
        <is>
          <t>Nov. 28, 2020</t>
        </is>
      </c>
      <c r="G1" s="2" t="inlineStr">
        <is>
          <t>Oct. 21, 2021</t>
        </is>
      </c>
      <c r="H1" s="2" t="inlineStr">
        <is>
          <t>Jul. 31, 2015</t>
        </is>
      </c>
    </row>
    <row r="2">
      <c r="A2" s="3" t="inlineStr">
        <is>
          <t>Stockholders' Equity Disclosure [Line Items]</t>
        </is>
      </c>
    </row>
    <row r="3">
      <c r="A3" s="4" t="inlineStr">
        <is>
          <t>Purchase of common stock (in shares)</t>
        </is>
      </c>
      <c r="D3" s="5" t="n">
        <v>0</v>
      </c>
      <c r="E3" s="5" t="n">
        <v>0</v>
      </c>
    </row>
    <row r="4">
      <c r="A4" s="4" t="inlineStr">
        <is>
          <t>Dividends payable (per share)</t>
        </is>
      </c>
      <c r="G4" s="7" t="n">
        <v>0.14</v>
      </c>
    </row>
    <row r="5">
      <c r="A5" s="4" t="inlineStr">
        <is>
          <t>Cash dividends paid</t>
        </is>
      </c>
      <c r="E5" s="6" t="n">
        <v>9250</v>
      </c>
      <c r="F5" s="6" t="n">
        <v>9059</v>
      </c>
    </row>
    <row r="6">
      <c r="A6" s="4" t="inlineStr">
        <is>
          <t>Treasury stock retired</t>
        </is>
      </c>
      <c r="C6" s="5" t="n">
        <v>31700000</v>
      </c>
    </row>
    <row r="7">
      <c r="A7" s="4" t="inlineStr">
        <is>
          <t>Treasury stock balance decrease</t>
        </is>
      </c>
      <c r="C7" s="6" t="n">
        <v>-520700</v>
      </c>
    </row>
    <row r="8">
      <c r="A8" s="4" t="inlineStr">
        <is>
          <t>Subsequent Event [Member]</t>
        </is>
      </c>
    </row>
    <row r="9">
      <c r="A9" s="3" t="inlineStr">
        <is>
          <t>Stockholders' Equity Disclosure [Line Items]</t>
        </is>
      </c>
    </row>
    <row r="10">
      <c r="A10" s="4" t="inlineStr">
        <is>
          <t>Cash dividends paid</t>
        </is>
      </c>
      <c r="B10" s="6" t="n">
        <v>4700</v>
      </c>
    </row>
    <row r="11">
      <c r="A11" s="4" t="inlineStr">
        <is>
          <t>July 2015 Program [Member]</t>
        </is>
      </c>
    </row>
    <row r="12">
      <c r="A12" s="3" t="inlineStr">
        <is>
          <t>Stockholders' Equity Disclosure [Line Items]</t>
        </is>
      </c>
    </row>
    <row r="13">
      <c r="A13" s="4" t="inlineStr">
        <is>
          <t>Amount authorized under a stock repurchase program</t>
        </is>
      </c>
      <c r="H13" s="6" t="n">
        <v>150000</v>
      </c>
    </row>
    <row r="14">
      <c r="A14" s="4" t="inlineStr">
        <is>
          <t>Stock repurchase plan, remaining amount</t>
        </is>
      </c>
      <c r="D14" s="6" t="n">
        <v>85100</v>
      </c>
      <c r="E14" s="6" t="n">
        <v>85100</v>
      </c>
    </row>
    <row r="15">
      <c r="A15" s="4" t="inlineStr">
        <is>
          <t>Common Stock [Member]</t>
        </is>
      </c>
    </row>
    <row r="16">
      <c r="A16" s="3" t="inlineStr">
        <is>
          <t>Stockholders' Equity Disclosure [Line Items]</t>
        </is>
      </c>
    </row>
    <row r="17">
      <c r="A17" s="4" t="inlineStr">
        <is>
          <t>Treasury stock retired</t>
        </is>
      </c>
      <c r="D17" s="5" t="n">
        <v>31739000</v>
      </c>
      <c r="E17" s="5" t="n">
        <v>31739000</v>
      </c>
    </row>
    <row r="18">
      <c r="A18" s="4" t="inlineStr">
        <is>
          <t>Treasury stock balance decrease</t>
        </is>
      </c>
      <c r="C18" s="5" t="n">
        <v>300</v>
      </c>
    </row>
    <row r="19">
      <c r="A19" s="4" t="inlineStr">
        <is>
          <t>Additional Paid-in Capital [Member]</t>
        </is>
      </c>
    </row>
    <row r="20">
      <c r="A20" s="3" t="inlineStr">
        <is>
          <t>Stockholders' Equity Disclosure [Line Items]</t>
        </is>
      </c>
    </row>
    <row r="21">
      <c r="A21" s="4" t="inlineStr">
        <is>
          <t>Treasury stock balance decrease</t>
        </is>
      </c>
      <c r="C21" s="5" t="n">
        <v>157600</v>
      </c>
    </row>
    <row r="22">
      <c r="A22" s="4" t="inlineStr">
        <is>
          <t>Retained Earnings [Member]</t>
        </is>
      </c>
    </row>
    <row r="23">
      <c r="A23" s="3" t="inlineStr">
        <is>
          <t>Stockholders' Equity Disclosure [Line Items]</t>
        </is>
      </c>
    </row>
    <row r="24">
      <c r="A24" s="4" t="inlineStr">
        <is>
          <t>Treasury stock balance decrease</t>
        </is>
      </c>
      <c r="C24" s="6" t="n">
        <v>362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COMPREHENSIVE INCOME (LOSS):</t>
        </is>
      </c>
    </row>
    <row r="4">
      <c r="A4" s="4" t="inlineStr">
        <is>
          <t>Net income (loss)</t>
        </is>
      </c>
      <c r="B4" s="6" t="n">
        <v>14305</v>
      </c>
      <c r="C4" s="6" t="n">
        <v>-992</v>
      </c>
      <c r="D4" s="6" t="n">
        <v>27228</v>
      </c>
      <c r="E4" s="6" t="n">
        <v>1292</v>
      </c>
    </row>
    <row r="5">
      <c r="A5" s="4" t="inlineStr">
        <is>
          <t>Foreign currency translation adjustment, net of tax</t>
        </is>
      </c>
      <c r="B5" s="5" t="n">
        <v>-2521</v>
      </c>
      <c r="C5" s="5" t="n">
        <v>940</v>
      </c>
      <c r="D5" s="5" t="n">
        <v>-4356</v>
      </c>
      <c r="E5" s="5" t="n">
        <v>5256</v>
      </c>
    </row>
    <row r="6">
      <c r="A6" s="4" t="inlineStr">
        <is>
          <t>Total comprehensive income (loss)</t>
        </is>
      </c>
      <c r="B6" s="6" t="n">
        <v>11784</v>
      </c>
      <c r="C6" s="6" t="n">
        <v>-52</v>
      </c>
      <c r="D6" s="6" t="n">
        <v>22872</v>
      </c>
      <c r="E6" s="6" t="n">
        <v>65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Narrative)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Restructuring Cost and Reserve [Line Items]</t>
        </is>
      </c>
    </row>
    <row r="4">
      <c r="A4" s="4" t="inlineStr">
        <is>
          <t>Impairment of operating right-of-use assets</t>
        </is>
      </c>
      <c r="D4" s="6" t="n">
        <v>591</v>
      </c>
      <c r="E4" s="6" t="n">
        <v>650</v>
      </c>
    </row>
    <row r="5">
      <c r="A5" s="4" t="inlineStr">
        <is>
          <t>Restructuring costs</t>
        </is>
      </c>
      <c r="B5" s="6" t="n">
        <v>583</v>
      </c>
      <c r="C5" s="6" t="n">
        <v>6775</v>
      </c>
      <c r="D5" s="5" t="n">
        <v>739</v>
      </c>
      <c r="E5" s="5" t="n">
        <v>7791</v>
      </c>
    </row>
    <row r="6">
      <c r="A6" s="4" t="inlineStr">
        <is>
          <t>North America And Asia Pacific Plan [Member]</t>
        </is>
      </c>
    </row>
    <row r="7">
      <c r="A7" s="3" t="inlineStr">
        <is>
          <t>Restructuring Cost and Reserve [Line Items]</t>
        </is>
      </c>
    </row>
    <row r="8">
      <c r="A8" s="4" t="inlineStr">
        <is>
          <t>Restructuring costs</t>
        </is>
      </c>
      <c r="B8" s="5" t="n">
        <v>586</v>
      </c>
      <c r="C8" s="5" t="n">
        <v>859</v>
      </c>
      <c r="D8" s="5" t="n">
        <v>952</v>
      </c>
      <c r="E8" s="5" t="n">
        <v>1875</v>
      </c>
    </row>
    <row r="9">
      <c r="A9" s="4" t="inlineStr">
        <is>
          <t>European Plan [Member]</t>
        </is>
      </c>
    </row>
    <row r="10">
      <c r="A10" s="3" t="inlineStr">
        <is>
          <t>Restructuring Cost and Reserve [Line Items]</t>
        </is>
      </c>
    </row>
    <row r="11">
      <c r="A11" s="4" t="inlineStr">
        <is>
          <t>Restructuring costs</t>
        </is>
      </c>
      <c r="B11" s="5" t="n">
        <v>-3</v>
      </c>
      <c r="C11" s="5" t="n">
        <v>5916</v>
      </c>
      <c r="D11" s="5" t="n">
        <v>-213</v>
      </c>
      <c r="E11" s="5" t="n">
        <v>5916</v>
      </c>
    </row>
    <row r="12">
      <c r="A12" s="4" t="inlineStr">
        <is>
          <t>Employee Termination Costs [Member]</t>
        </is>
      </c>
    </row>
    <row r="13">
      <c r="A13" s="3" t="inlineStr">
        <is>
          <t>Restructuring Cost and Reserve [Line Items]</t>
        </is>
      </c>
    </row>
    <row r="14">
      <c r="A14" s="4" t="inlineStr">
        <is>
          <t>Restructuring costs</t>
        </is>
      </c>
      <c r="B14" s="5" t="n">
        <v>22</v>
      </c>
      <c r="C14" s="5" t="n">
        <v>5455</v>
      </c>
      <c r="D14" s="5" t="n">
        <v>-146</v>
      </c>
      <c r="E14" s="5" t="n">
        <v>6393</v>
      </c>
    </row>
    <row r="15">
      <c r="A15" s="4" t="inlineStr">
        <is>
          <t>Employee Termination Costs [Member] | North America And Asia Pacific Plan [Member]</t>
        </is>
      </c>
    </row>
    <row r="16">
      <c r="A16" s="3" t="inlineStr">
        <is>
          <t>Restructuring Cost and Reserve [Line Items]</t>
        </is>
      </c>
    </row>
    <row r="17">
      <c r="A17" s="4" t="inlineStr">
        <is>
          <t>Restructuring costs</t>
        </is>
      </c>
      <c r="B17" s="5" t="n">
        <v>44</v>
      </c>
      <c r="C17" s="5" t="n">
        <v>159</v>
      </c>
      <c r="D17" s="5" t="n">
        <v>78</v>
      </c>
      <c r="E17" s="5" t="n">
        <v>1097</v>
      </c>
    </row>
    <row r="18">
      <c r="A18" s="4" t="inlineStr">
        <is>
          <t>Employee Termination Costs [Member] | European Plan [Member]</t>
        </is>
      </c>
    </row>
    <row r="19">
      <c r="A19" s="3" t="inlineStr">
        <is>
          <t>Restructuring Cost and Reserve [Line Items]</t>
        </is>
      </c>
    </row>
    <row r="20">
      <c r="A20" s="4" t="inlineStr">
        <is>
          <t>Restructuring liability</t>
        </is>
      </c>
      <c r="B20" s="5" t="n">
        <v>400</v>
      </c>
      <c r="D20" s="5" t="n">
        <v>400</v>
      </c>
    </row>
    <row r="21">
      <c r="A21" s="4" t="inlineStr">
        <is>
          <t>Restructuring costs</t>
        </is>
      </c>
      <c r="B21" s="5" t="n">
        <v>-22</v>
      </c>
      <c r="C21" s="5" t="n">
        <v>5296</v>
      </c>
      <c r="D21" s="5" t="n">
        <v>-224</v>
      </c>
      <c r="E21" s="5" t="n">
        <v>5296</v>
      </c>
    </row>
    <row r="22">
      <c r="A22" s="4" t="inlineStr">
        <is>
          <t>Real Estate Exit Costs [Member]</t>
        </is>
      </c>
    </row>
    <row r="23">
      <c r="A23" s="3" t="inlineStr">
        <is>
          <t>Restructuring Cost and Reserve [Line Items]</t>
        </is>
      </c>
    </row>
    <row r="24">
      <c r="A24" s="4" t="inlineStr">
        <is>
          <t>Restructuring costs</t>
        </is>
      </c>
      <c r="B24" s="5" t="n">
        <v>543</v>
      </c>
      <c r="C24" s="5" t="n">
        <v>1082</v>
      </c>
      <c r="D24" s="5" t="n">
        <v>859</v>
      </c>
      <c r="E24" s="5" t="n">
        <v>1104</v>
      </c>
    </row>
    <row r="25">
      <c r="A25" s="4" t="inlineStr">
        <is>
          <t>Real Estate Exit Costs [Member] | North America And Asia Pacific Plan [Member]</t>
        </is>
      </c>
    </row>
    <row r="26">
      <c r="A26" s="3" t="inlineStr">
        <is>
          <t>Restructuring Cost and Reserve [Line Items]</t>
        </is>
      </c>
    </row>
    <row r="27">
      <c r="A27" s="4" t="inlineStr">
        <is>
          <t>Restructuring costs</t>
        </is>
      </c>
      <c r="B27" s="5" t="n">
        <v>542</v>
      </c>
      <c r="C27" s="5" t="n">
        <v>700</v>
      </c>
      <c r="D27" s="5" t="n">
        <v>874</v>
      </c>
      <c r="E27" s="5" t="n">
        <v>722</v>
      </c>
    </row>
    <row r="28">
      <c r="A28" s="4" t="inlineStr">
        <is>
          <t>Real Estate Exit Costs [Member] | European Plan [Member]</t>
        </is>
      </c>
    </row>
    <row r="29">
      <c r="A29" s="3" t="inlineStr">
        <is>
          <t>Restructuring Cost and Reserve [Line Items]</t>
        </is>
      </c>
    </row>
    <row r="30">
      <c r="A30" s="4" t="inlineStr">
        <is>
          <t>Restructuring costs</t>
        </is>
      </c>
      <c r="B30" s="5" t="n">
        <v>1</v>
      </c>
      <c r="C30" s="6" t="n">
        <v>382</v>
      </c>
      <c r="D30" s="5" t="n">
        <v>-15</v>
      </c>
      <c r="E30" s="6" t="n">
        <v>382</v>
      </c>
    </row>
    <row r="31">
      <c r="A31" s="4" t="inlineStr">
        <is>
          <t>Impairment Of Operating Right Of Use Assets [Member] | North America And Asia Pacific Plan [Member]</t>
        </is>
      </c>
    </row>
    <row r="32">
      <c r="A32" s="3" t="inlineStr">
        <is>
          <t>Restructuring Cost and Reserve [Line Items]</t>
        </is>
      </c>
    </row>
    <row r="33">
      <c r="A33" s="4" t="inlineStr">
        <is>
          <t>Restructuring costs</t>
        </is>
      </c>
      <c r="B33" s="5" t="n">
        <v>200</v>
      </c>
      <c r="D33" s="5" t="n">
        <v>600</v>
      </c>
    </row>
    <row r="34">
      <c r="A34" s="4" t="inlineStr">
        <is>
          <t>Loss On Disposal Of Fixed Assets [Member] | North America And Asia Pacific Plan [Member]</t>
        </is>
      </c>
    </row>
    <row r="35">
      <c r="A35" s="3" t="inlineStr">
        <is>
          <t>Restructuring Cost and Reserve [Line Items]</t>
        </is>
      </c>
    </row>
    <row r="36">
      <c r="A36" s="4" t="inlineStr">
        <is>
          <t>Restructuring costs</t>
        </is>
      </c>
      <c r="B36" s="5" t="n">
        <v>300</v>
      </c>
      <c r="D36" s="6" t="n">
        <v>300</v>
      </c>
    </row>
    <row r="37">
      <c r="A37" s="4" t="inlineStr">
        <is>
          <t>Property And Equipment Write Off [Member]</t>
        </is>
      </c>
    </row>
    <row r="38">
      <c r="A38" s="3" t="inlineStr">
        <is>
          <t>Restructuring Cost and Reserve [Line Items]</t>
        </is>
      </c>
    </row>
    <row r="39">
      <c r="A39" s="4" t="inlineStr">
        <is>
          <t>Restructuring costs</t>
        </is>
      </c>
      <c r="B39" s="6" t="n">
        <v>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Summary Of Restructuring Costs)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Restructuring Cost and Reserve [Line Items]</t>
        </is>
      </c>
    </row>
    <row r="4">
      <c r="A4" s="4" t="inlineStr">
        <is>
          <t>Restructuring costs</t>
        </is>
      </c>
      <c r="B4" s="6" t="n">
        <v>583</v>
      </c>
      <c r="C4" s="6" t="n">
        <v>6775</v>
      </c>
      <c r="D4" s="6" t="n">
        <v>739</v>
      </c>
      <c r="E4" s="6" t="n">
        <v>7791</v>
      </c>
    </row>
    <row r="5">
      <c r="A5" s="4" t="inlineStr">
        <is>
          <t>North America And Asia Pacific Plan [Member]</t>
        </is>
      </c>
    </row>
    <row r="6">
      <c r="A6" s="3" t="inlineStr">
        <is>
          <t>Restructuring Cost and Reserve [Line Items]</t>
        </is>
      </c>
    </row>
    <row r="7">
      <c r="A7" s="4" t="inlineStr">
        <is>
          <t>Restructuring costs</t>
        </is>
      </c>
      <c r="B7" s="5" t="n">
        <v>586</v>
      </c>
      <c r="C7" s="5" t="n">
        <v>859</v>
      </c>
      <c r="D7" s="5" t="n">
        <v>952</v>
      </c>
      <c r="E7" s="5" t="n">
        <v>1875</v>
      </c>
    </row>
    <row r="8">
      <c r="A8" s="4" t="inlineStr">
        <is>
          <t>European Plan [Member]</t>
        </is>
      </c>
    </row>
    <row r="9">
      <c r="A9" s="3" t="inlineStr">
        <is>
          <t>Restructuring Cost and Reserve [Line Items]</t>
        </is>
      </c>
    </row>
    <row r="10">
      <c r="A10" s="4" t="inlineStr">
        <is>
          <t>Restructuring costs</t>
        </is>
      </c>
      <c r="B10" s="5" t="n">
        <v>-3</v>
      </c>
      <c r="C10" s="5" t="n">
        <v>5916</v>
      </c>
      <c r="D10" s="5" t="n">
        <v>-213</v>
      </c>
      <c r="E10" s="5" t="n">
        <v>5916</v>
      </c>
    </row>
    <row r="11">
      <c r="A11" s="4" t="inlineStr">
        <is>
          <t>Employee Termination Costs [Member]</t>
        </is>
      </c>
    </row>
    <row r="12">
      <c r="A12" s="3" t="inlineStr">
        <is>
          <t>Restructuring Cost and Reserve [Line Items]</t>
        </is>
      </c>
    </row>
    <row r="13">
      <c r="A13" s="4" t="inlineStr">
        <is>
          <t>Restructuring costs</t>
        </is>
      </c>
      <c r="B13" s="5" t="n">
        <v>22</v>
      </c>
      <c r="C13" s="5" t="n">
        <v>5455</v>
      </c>
      <c r="D13" s="5" t="n">
        <v>-146</v>
      </c>
      <c r="E13" s="5" t="n">
        <v>6393</v>
      </c>
    </row>
    <row r="14">
      <c r="A14" s="4" t="inlineStr">
        <is>
          <t>Employee Termination Costs [Member] | North America And Asia Pacific Plan [Member]</t>
        </is>
      </c>
    </row>
    <row r="15">
      <c r="A15" s="3" t="inlineStr">
        <is>
          <t>Restructuring Cost and Reserve [Line Items]</t>
        </is>
      </c>
    </row>
    <row r="16">
      <c r="A16" s="4" t="inlineStr">
        <is>
          <t>Restructuring costs</t>
        </is>
      </c>
      <c r="B16" s="5" t="n">
        <v>44</v>
      </c>
      <c r="C16" s="5" t="n">
        <v>159</v>
      </c>
      <c r="D16" s="5" t="n">
        <v>78</v>
      </c>
      <c r="E16" s="5" t="n">
        <v>1097</v>
      </c>
    </row>
    <row r="17">
      <c r="A17" s="4" t="inlineStr">
        <is>
          <t>Employee Termination Costs [Member] | European Plan [Member]</t>
        </is>
      </c>
    </row>
    <row r="18">
      <c r="A18" s="3" t="inlineStr">
        <is>
          <t>Restructuring Cost and Reserve [Line Items]</t>
        </is>
      </c>
    </row>
    <row r="19">
      <c r="A19" s="4" t="inlineStr">
        <is>
          <t>Restructuring costs</t>
        </is>
      </c>
      <c r="B19" s="5" t="n">
        <v>-22</v>
      </c>
      <c r="C19" s="5" t="n">
        <v>5296</v>
      </c>
      <c r="D19" s="5" t="n">
        <v>-224</v>
      </c>
      <c r="E19" s="5" t="n">
        <v>5296</v>
      </c>
    </row>
    <row r="20">
      <c r="A20" s="4" t="inlineStr">
        <is>
          <t>Real Estate Exit Costs [Member]</t>
        </is>
      </c>
    </row>
    <row r="21">
      <c r="A21" s="3" t="inlineStr">
        <is>
          <t>Restructuring Cost and Reserve [Line Items]</t>
        </is>
      </c>
    </row>
    <row r="22">
      <c r="A22" s="4" t="inlineStr">
        <is>
          <t>Restructuring costs</t>
        </is>
      </c>
      <c r="B22" s="5" t="n">
        <v>543</v>
      </c>
      <c r="C22" s="5" t="n">
        <v>1082</v>
      </c>
      <c r="D22" s="5" t="n">
        <v>859</v>
      </c>
      <c r="E22" s="5" t="n">
        <v>1104</v>
      </c>
    </row>
    <row r="23">
      <c r="A23" s="4" t="inlineStr">
        <is>
          <t>Real Estate Exit Costs [Member] | North America And Asia Pacific Plan [Member]</t>
        </is>
      </c>
    </row>
    <row r="24">
      <c r="A24" s="3" t="inlineStr">
        <is>
          <t>Restructuring Cost and Reserve [Line Items]</t>
        </is>
      </c>
    </row>
    <row r="25">
      <c r="A25" s="4" t="inlineStr">
        <is>
          <t>Restructuring costs</t>
        </is>
      </c>
      <c r="B25" s="5" t="n">
        <v>542</v>
      </c>
      <c r="C25" s="5" t="n">
        <v>700</v>
      </c>
      <c r="D25" s="5" t="n">
        <v>874</v>
      </c>
      <c r="E25" s="5" t="n">
        <v>722</v>
      </c>
    </row>
    <row r="26">
      <c r="A26" s="4" t="inlineStr">
        <is>
          <t>Real Estate Exit Costs [Member] | European Plan [Member]</t>
        </is>
      </c>
    </row>
    <row r="27">
      <c r="A27" s="3" t="inlineStr">
        <is>
          <t>Restructuring Cost and Reserve [Line Items]</t>
        </is>
      </c>
    </row>
    <row r="28">
      <c r="A28" s="4" t="inlineStr">
        <is>
          <t>Restructuring costs</t>
        </is>
      </c>
      <c r="B28" s="5" t="n">
        <v>1</v>
      </c>
      <c r="C28" s="5" t="n">
        <v>382</v>
      </c>
      <c r="D28" s="5" t="n">
        <v>-15</v>
      </c>
      <c r="E28" s="5" t="n">
        <v>382</v>
      </c>
    </row>
    <row r="29">
      <c r="A29" s="4" t="inlineStr">
        <is>
          <t>Other Costs [Member]</t>
        </is>
      </c>
    </row>
    <row r="30">
      <c r="A30" s="3" t="inlineStr">
        <is>
          <t>Restructuring Cost and Reserve [Line Items]</t>
        </is>
      </c>
    </row>
    <row r="31">
      <c r="A31" s="4" t="inlineStr">
        <is>
          <t>Restructuring costs</t>
        </is>
      </c>
      <c r="B31" s="5" t="n">
        <v>18</v>
      </c>
      <c r="C31" s="5" t="n">
        <v>238</v>
      </c>
      <c r="D31" s="5" t="n">
        <v>26</v>
      </c>
      <c r="E31" s="5" t="n">
        <v>294</v>
      </c>
    </row>
    <row r="32">
      <c r="A32" s="4" t="inlineStr">
        <is>
          <t>Other Costs [Member] | North America And Asia Pacific Plan [Member]</t>
        </is>
      </c>
    </row>
    <row r="33">
      <c r="A33" s="3" t="inlineStr">
        <is>
          <t>Restructuring Cost and Reserve [Line Items]</t>
        </is>
      </c>
    </row>
    <row r="34">
      <c r="A34" s="4" t="inlineStr">
        <is>
          <t>Restructuring costs</t>
        </is>
      </c>
      <c r="E34" s="5" t="n">
        <v>56</v>
      </c>
    </row>
    <row r="35">
      <c r="A35" s="4" t="inlineStr">
        <is>
          <t>Other Costs [Member] | European Plan [Member]</t>
        </is>
      </c>
    </row>
    <row r="36">
      <c r="A36" s="3" t="inlineStr">
        <is>
          <t>Restructuring Cost and Reserve [Line Items]</t>
        </is>
      </c>
    </row>
    <row r="37">
      <c r="A37" s="4" t="inlineStr">
        <is>
          <t>Restructuring costs</t>
        </is>
      </c>
      <c r="B37" s="6" t="n">
        <v>18</v>
      </c>
      <c r="C37" s="6" t="n">
        <v>238</v>
      </c>
      <c r="D37" s="6" t="n">
        <v>26</v>
      </c>
      <c r="E37" s="6" t="n">
        <v>2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Summary Of Cumulative Restructuring Costs) (Details) $ in Thousands</t>
        </is>
      </c>
      <c r="B1" s="2" t="inlineStr">
        <is>
          <t>Nov. 27, 2021USD ($)</t>
        </is>
      </c>
    </row>
    <row r="2">
      <c r="A2" s="3" t="inlineStr">
        <is>
          <t>Restructuring Cost and Reserve [Line Items]</t>
        </is>
      </c>
    </row>
    <row r="3">
      <c r="A3" s="4" t="inlineStr">
        <is>
          <t>Total restructuring costs</t>
        </is>
      </c>
      <c r="B3" s="6" t="n">
        <v>13980</v>
      </c>
    </row>
    <row r="4">
      <c r="A4" s="4" t="inlineStr">
        <is>
          <t>North America And Asia Pacific Plan [Member]</t>
        </is>
      </c>
    </row>
    <row r="5">
      <c r="A5" s="3" t="inlineStr">
        <is>
          <t>Restructuring Cost and Reserve [Line Items]</t>
        </is>
      </c>
    </row>
    <row r="6">
      <c r="A6" s="4" t="inlineStr">
        <is>
          <t>Total restructuring costs</t>
        </is>
      </c>
      <c r="B6" s="5" t="n">
        <v>8011</v>
      </c>
    </row>
    <row r="7">
      <c r="A7" s="4" t="inlineStr">
        <is>
          <t>European Plan [Member]</t>
        </is>
      </c>
    </row>
    <row r="8">
      <c r="A8" s="3" t="inlineStr">
        <is>
          <t>Restructuring Cost and Reserve [Line Items]</t>
        </is>
      </c>
    </row>
    <row r="9">
      <c r="A9" s="4" t="inlineStr">
        <is>
          <t>Total restructuring costs</t>
        </is>
      </c>
      <c r="B9" s="5" t="n">
        <v>5969</v>
      </c>
    </row>
    <row r="10">
      <c r="A10" s="4" t="inlineStr">
        <is>
          <t>Employee Termination Costs [Member]</t>
        </is>
      </c>
    </row>
    <row r="11">
      <c r="A11" s="3" t="inlineStr">
        <is>
          <t>Restructuring Cost and Reserve [Line Items]</t>
        </is>
      </c>
    </row>
    <row r="12">
      <c r="A12" s="4" t="inlineStr">
        <is>
          <t>Total restructuring costs</t>
        </is>
      </c>
      <c r="B12" s="5" t="n">
        <v>9645</v>
      </c>
    </row>
    <row r="13">
      <c r="A13" s="4" t="inlineStr">
        <is>
          <t>Employee Termination Costs [Member] | North America And Asia Pacific Plan [Member]</t>
        </is>
      </c>
    </row>
    <row r="14">
      <c r="A14" s="3" t="inlineStr">
        <is>
          <t>Restructuring Cost and Reserve [Line Items]</t>
        </is>
      </c>
    </row>
    <row r="15">
      <c r="A15" s="4" t="inlineStr">
        <is>
          <t>Total restructuring costs</t>
        </is>
      </c>
      <c r="B15" s="5" t="n">
        <v>5031</v>
      </c>
    </row>
    <row r="16">
      <c r="A16" s="4" t="inlineStr">
        <is>
          <t>Employee Termination Costs [Member] | European Plan [Member]</t>
        </is>
      </c>
    </row>
    <row r="17">
      <c r="A17" s="3" t="inlineStr">
        <is>
          <t>Restructuring Cost and Reserve [Line Items]</t>
        </is>
      </c>
    </row>
    <row r="18">
      <c r="A18" s="4" t="inlineStr">
        <is>
          <t>Total restructuring costs</t>
        </is>
      </c>
      <c r="B18" s="5" t="n">
        <v>4614</v>
      </c>
    </row>
    <row r="19">
      <c r="A19" s="4" t="inlineStr">
        <is>
          <t>Real Estate Exit Costs [Member]</t>
        </is>
      </c>
    </row>
    <row r="20">
      <c r="A20" s="3" t="inlineStr">
        <is>
          <t>Restructuring Cost and Reserve [Line Items]</t>
        </is>
      </c>
    </row>
    <row r="21">
      <c r="A21" s="4" t="inlineStr">
        <is>
          <t>Total restructuring costs</t>
        </is>
      </c>
      <c r="B21" s="5" t="n">
        <v>3629</v>
      </c>
    </row>
    <row r="22">
      <c r="A22" s="4" t="inlineStr">
        <is>
          <t>Real Estate Exit Costs [Member] | North America And Asia Pacific Plan [Member]</t>
        </is>
      </c>
    </row>
    <row r="23">
      <c r="A23" s="3" t="inlineStr">
        <is>
          <t>Restructuring Cost and Reserve [Line Items]</t>
        </is>
      </c>
    </row>
    <row r="24">
      <c r="A24" s="4" t="inlineStr">
        <is>
          <t>Total restructuring costs</t>
        </is>
      </c>
      <c r="B24" s="5" t="n">
        <v>2980</v>
      </c>
    </row>
    <row r="25">
      <c r="A25" s="4" t="inlineStr">
        <is>
          <t>Real Estate Exit Costs [Member] | European Plan [Member]</t>
        </is>
      </c>
    </row>
    <row r="26">
      <c r="A26" s="3" t="inlineStr">
        <is>
          <t>Restructuring Cost and Reserve [Line Items]</t>
        </is>
      </c>
    </row>
    <row r="27">
      <c r="A27" s="4" t="inlineStr">
        <is>
          <t>Total restructuring costs</t>
        </is>
      </c>
      <c r="B27" s="5" t="n">
        <v>649</v>
      </c>
    </row>
    <row r="28">
      <c r="A28" s="4" t="inlineStr">
        <is>
          <t>Other Costs [Member]</t>
        </is>
      </c>
    </row>
    <row r="29">
      <c r="A29" s="3" t="inlineStr">
        <is>
          <t>Restructuring Cost and Reserve [Line Items]</t>
        </is>
      </c>
    </row>
    <row r="30">
      <c r="A30" s="4" t="inlineStr">
        <is>
          <t>Total restructuring costs</t>
        </is>
      </c>
      <c r="B30" s="5" t="n">
        <v>706</v>
      </c>
    </row>
    <row r="31">
      <c r="A31" s="4" t="inlineStr">
        <is>
          <t>Other Costs [Member] | European Plan [Member]</t>
        </is>
      </c>
    </row>
    <row r="32">
      <c r="A32" s="3" t="inlineStr">
        <is>
          <t>Restructuring Cost and Reserve [Line Items]</t>
        </is>
      </c>
    </row>
    <row r="33">
      <c r="A33" s="4" t="inlineStr">
        <is>
          <t>Total restructuring costs</t>
        </is>
      </c>
      <c r="B33" s="6" t="n">
        <v>7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Summary Of Employee Termination Activity)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Restructuring Cost and Reserve [Line Items]</t>
        </is>
      </c>
    </row>
    <row r="4">
      <c r="A4" s="4" t="inlineStr">
        <is>
          <t>Increase in liability (restructuring costs)</t>
        </is>
      </c>
      <c r="B4" s="6" t="n">
        <v>583</v>
      </c>
      <c r="C4" s="6" t="n">
        <v>6775</v>
      </c>
      <c r="D4" s="6" t="n">
        <v>739</v>
      </c>
      <c r="E4" s="6" t="n">
        <v>7791</v>
      </c>
    </row>
    <row r="5">
      <c r="A5" s="4" t="inlineStr">
        <is>
          <t>Employee Termination Activity [Member]</t>
        </is>
      </c>
    </row>
    <row r="6">
      <c r="A6" s="3" t="inlineStr">
        <is>
          <t>Restructuring Cost and Reserve [Line Items]</t>
        </is>
      </c>
    </row>
    <row r="7">
      <c r="A7" s="4" t="inlineStr">
        <is>
          <t>Liability balance, beginning of period</t>
        </is>
      </c>
      <c r="B7" s="5" t="n">
        <v>729</v>
      </c>
      <c r="C7" s="5" t="n">
        <v>1403</v>
      </c>
      <c r="D7" s="5" t="n">
        <v>1263</v>
      </c>
      <c r="E7" s="5" t="n">
        <v>1874</v>
      </c>
    </row>
    <row r="8">
      <c r="A8" s="4" t="inlineStr">
        <is>
          <t>Increase in liability (restructuring costs)</t>
        </is>
      </c>
      <c r="B8" s="5" t="n">
        <v>22</v>
      </c>
      <c r="C8" s="5" t="n">
        <v>5455</v>
      </c>
      <c r="D8" s="5" t="n">
        <v>22</v>
      </c>
      <c r="E8" s="5" t="n">
        <v>6393</v>
      </c>
    </row>
    <row r="9">
      <c r="A9" s="4" t="inlineStr">
        <is>
          <t>Reduction in liability (payments and others)</t>
        </is>
      </c>
      <c r="B9" s="5" t="n">
        <v>-378</v>
      </c>
      <c r="C9" s="5" t="n">
        <v>-1556</v>
      </c>
      <c r="D9" s="5" t="n">
        <v>-912</v>
      </c>
      <c r="E9" s="5" t="n">
        <v>-2965</v>
      </c>
    </row>
    <row r="10">
      <c r="A10" s="4" t="inlineStr">
        <is>
          <t>Liability balance, end of period</t>
        </is>
      </c>
      <c r="B10" s="6" t="n">
        <v>373</v>
      </c>
      <c r="C10" s="6" t="n">
        <v>5302</v>
      </c>
      <c r="D10" s="6" t="n">
        <v>373</v>
      </c>
      <c r="E10" s="6" t="n">
        <v>53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Schedule Of Additional Information Regarding Cash Flows) (Details) - USD ($) $ in Thousands</t>
        </is>
      </c>
      <c r="B1" s="2" t="inlineStr">
        <is>
          <t>6 Months Ended</t>
        </is>
      </c>
    </row>
    <row r="2">
      <c r="B2" s="2" t="inlineStr">
        <is>
          <t>Nov. 27, 2021</t>
        </is>
      </c>
      <c r="C2" s="2" t="inlineStr">
        <is>
          <t>Nov. 28, 2020</t>
        </is>
      </c>
    </row>
    <row r="3">
      <c r="A3" s="3" t="inlineStr">
        <is>
          <t>Supplemental Disclosure Of Cash Flow Information [Abstract]</t>
        </is>
      </c>
    </row>
    <row r="4">
      <c r="A4" s="4" t="inlineStr">
        <is>
          <t>Income taxes paid</t>
        </is>
      </c>
      <c r="B4" s="6" t="n">
        <v>14100</v>
      </c>
      <c r="C4" s="6" t="n">
        <v>2627</v>
      </c>
    </row>
    <row r="5">
      <c r="A5" s="4" t="inlineStr">
        <is>
          <t>Interest paid</t>
        </is>
      </c>
      <c r="B5" s="5" t="n">
        <v>310</v>
      </c>
      <c r="C5" s="5" t="n">
        <v>876</v>
      </c>
    </row>
    <row r="6">
      <c r="A6" s="4" t="inlineStr">
        <is>
          <t>Capitalized leasehold improvements paid directly by landlord</t>
        </is>
      </c>
      <c r="B6" s="5" t="n">
        <v>7</v>
      </c>
    </row>
    <row r="7">
      <c r="A7" s="4" t="inlineStr">
        <is>
          <t>Dividends declared, not paid</t>
        </is>
      </c>
      <c r="B7" s="6" t="n">
        <v>4717</v>
      </c>
      <c r="C7" s="6" t="n">
        <v>45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Plans (Narrative)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Share-based Compensation Arrangement by Share-based Payment Award [Line Items]</t>
        </is>
      </c>
    </row>
    <row r="4">
      <c r="A4" s="4" t="inlineStr">
        <is>
          <t>Stock-based compensation expense</t>
        </is>
      </c>
      <c r="B4" s="6" t="n">
        <v>2019</v>
      </c>
      <c r="C4" s="6" t="n">
        <v>1708</v>
      </c>
      <c r="D4" s="6" t="n">
        <v>3648</v>
      </c>
      <c r="E4" s="6" t="n">
        <v>3105</v>
      </c>
    </row>
    <row r="5">
      <c r="A5" s="4" t="inlineStr">
        <is>
          <t>Performance Incentive Plan 2020 [Member]</t>
        </is>
      </c>
    </row>
    <row r="6">
      <c r="A6" s="3" t="inlineStr">
        <is>
          <t>Share-based Compensation Arrangement by Share-based Payment Award [Line Items]</t>
        </is>
      </c>
    </row>
    <row r="7">
      <c r="A7" s="4" t="inlineStr">
        <is>
          <t>Shares of common stock made available for awards</t>
        </is>
      </c>
      <c r="B7" s="5" t="n">
        <v>1797440</v>
      </c>
      <c r="D7" s="5" t="n">
        <v>1797440</v>
      </c>
    </row>
    <row r="8">
      <c r="A8" s="4" t="inlineStr">
        <is>
          <t>Stock options termination period</t>
        </is>
      </c>
      <c r="D8" s="4" t="inlineStr">
        <is>
          <t>10 years</t>
        </is>
      </c>
    </row>
    <row r="9">
      <c r="A9" s="4" t="inlineStr">
        <is>
          <t>Shares available for grant</t>
        </is>
      </c>
      <c r="B9" s="5" t="n">
        <v>1545614</v>
      </c>
      <c r="D9" s="5" t="n">
        <v>1545614</v>
      </c>
    </row>
    <row r="10">
      <c r="A10" s="4" t="inlineStr">
        <is>
          <t>Employee Stock Purchase Plan [Member]</t>
        </is>
      </c>
    </row>
    <row r="11">
      <c r="A11" s="3" t="inlineStr">
        <is>
          <t>Share-based Compensation Arrangement by Share-based Payment Award [Line Items]</t>
        </is>
      </c>
    </row>
    <row r="12">
      <c r="A12" s="4" t="inlineStr">
        <is>
          <t>Shares of common stock made available for awards</t>
        </is>
      </c>
      <c r="B12" s="5" t="n">
        <v>1825000</v>
      </c>
      <c r="D12" s="5" t="n">
        <v>1825000</v>
      </c>
    </row>
    <row r="13">
      <c r="A13" s="4" t="inlineStr">
        <is>
          <t>Shares available for grant</t>
        </is>
      </c>
      <c r="B13" s="5" t="n">
        <v>915212</v>
      </c>
      <c r="D13" s="5" t="n">
        <v>915212</v>
      </c>
    </row>
    <row r="14">
      <c r="A14" s="4" t="inlineStr">
        <is>
          <t>Percentage of exercise price per share out of fair market value</t>
        </is>
      </c>
      <c r="D14" s="4" t="inlineStr">
        <is>
          <t>85.00%</t>
        </is>
      </c>
    </row>
    <row r="15">
      <c r="A15" s="4" t="inlineStr">
        <is>
          <t>Common stock issued</t>
        </is>
      </c>
      <c r="D15" s="5" t="n">
        <v>220000</v>
      </c>
      <c r="E15" s="5" t="n">
        <v>245000</v>
      </c>
    </row>
    <row r="16">
      <c r="A16" s="4" t="inlineStr">
        <is>
          <t>Stock Options [Member]</t>
        </is>
      </c>
    </row>
    <row r="17">
      <c r="A17" s="3" t="inlineStr">
        <is>
          <t>Share-based Compensation Arrangement by Share-based Payment Award [Line Items]</t>
        </is>
      </c>
    </row>
    <row r="18">
      <c r="A18" s="4" t="inlineStr">
        <is>
          <t>Unrecognized compensation cost related to stock-based compensation</t>
        </is>
      </c>
      <c r="B18" s="6" t="n">
        <v>2300</v>
      </c>
      <c r="D18" s="6" t="n">
        <v>2300</v>
      </c>
    </row>
    <row r="19">
      <c r="A19" s="4" t="inlineStr">
        <is>
          <t>Weighted-average period of cost to be recognized</t>
        </is>
      </c>
      <c r="D19" s="4" t="inlineStr">
        <is>
          <t>1 year 2 months 4 days</t>
        </is>
      </c>
    </row>
    <row r="20">
      <c r="A20" s="4" t="inlineStr">
        <is>
          <t>Restricted Stock [Member]</t>
        </is>
      </c>
    </row>
    <row r="21">
      <c r="A21" s="3" t="inlineStr">
        <is>
          <t>Share-based Compensation Arrangement by Share-based Payment Award [Line Items]</t>
        </is>
      </c>
    </row>
    <row r="22">
      <c r="A22" s="4" t="inlineStr">
        <is>
          <t>Unrecognized compensation cost related to stock-based compensation</t>
        </is>
      </c>
      <c r="B22" s="5" t="n">
        <v>2100</v>
      </c>
      <c r="D22" s="6" t="n">
        <v>2100</v>
      </c>
    </row>
    <row r="23">
      <c r="A23" s="4" t="inlineStr">
        <is>
          <t>Weighted-average period of cost to be recognized</t>
        </is>
      </c>
      <c r="D23" s="4" t="inlineStr">
        <is>
          <t>1 year 8 months 23 days</t>
        </is>
      </c>
    </row>
    <row r="24">
      <c r="A24" s="4" t="inlineStr">
        <is>
          <t>Equity-Classified Restricted Stock Units [Member]</t>
        </is>
      </c>
    </row>
    <row r="25">
      <c r="A25" s="3" t="inlineStr">
        <is>
          <t>Share-based Compensation Arrangement by Share-based Payment Award [Line Items]</t>
        </is>
      </c>
    </row>
    <row r="26">
      <c r="A26" s="4" t="inlineStr">
        <is>
          <t>Unrecognized compensation cost related to stock-based compensation</t>
        </is>
      </c>
      <c r="B26" s="5" t="n">
        <v>6800</v>
      </c>
      <c r="D26" s="6" t="n">
        <v>6800</v>
      </c>
    </row>
    <row r="27">
      <c r="A27" s="4" t="inlineStr">
        <is>
          <t>Weighted-average period of cost to be recognized</t>
        </is>
      </c>
      <c r="D27" s="4" t="inlineStr">
        <is>
          <t>2 years 1 month 20 days</t>
        </is>
      </c>
    </row>
    <row r="28">
      <c r="A28" s="4" t="inlineStr">
        <is>
          <t>Liability-Classified Stock Units [Member]</t>
        </is>
      </c>
    </row>
    <row r="29">
      <c r="A29" s="3" t="inlineStr">
        <is>
          <t>Share-based Compensation Arrangement by Share-based Payment Award [Line Items]</t>
        </is>
      </c>
    </row>
    <row r="30">
      <c r="A30" s="4" t="inlineStr">
        <is>
          <t>Unrecognized compensation cost related to stock-based compensation</t>
        </is>
      </c>
      <c r="B30" s="5" t="n">
        <v>600</v>
      </c>
      <c r="D30" s="6" t="n">
        <v>600</v>
      </c>
    </row>
    <row r="31">
      <c r="A31" s="4" t="inlineStr">
        <is>
          <t>Weighted-average period of cost to be recognized</t>
        </is>
      </c>
      <c r="D31" s="4" t="inlineStr">
        <is>
          <t>1 year 7 months 24 days</t>
        </is>
      </c>
    </row>
    <row r="32">
      <c r="A32" s="4" t="inlineStr">
        <is>
          <t>Performance Shares [Member]</t>
        </is>
      </c>
    </row>
    <row r="33">
      <c r="A33" s="3" t="inlineStr">
        <is>
          <t>Share-based Compensation Arrangement by Share-based Payment Award [Line Items]</t>
        </is>
      </c>
    </row>
    <row r="34">
      <c r="A34" s="4" t="inlineStr">
        <is>
          <t>Unrecognized compensation cost related to stock-based compensation</t>
        </is>
      </c>
      <c r="B34" s="6" t="n">
        <v>2900</v>
      </c>
      <c r="D34" s="6" t="n">
        <v>2900</v>
      </c>
    </row>
    <row r="35">
      <c r="A35" s="4" t="inlineStr">
        <is>
          <t>Weighted-average period of cost to be recognized</t>
        </is>
      </c>
      <c r="D35" s="4" t="inlineStr">
        <is>
          <t>2 years 5 months 26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s (Summary Of Stock Option Activity) (Details) - $ / shares shares in Thousands</t>
        </is>
      </c>
      <c r="B1" s="2" t="inlineStr">
        <is>
          <t>6 Months Ended</t>
        </is>
      </c>
    </row>
    <row r="2">
      <c r="B2" s="2" t="inlineStr">
        <is>
          <t>Nov. 27, 2021</t>
        </is>
      </c>
    </row>
    <row r="3">
      <c r="A3" s="3" t="inlineStr">
        <is>
          <t>Stock-Based Compensation Plans [Abstract]</t>
        </is>
      </c>
    </row>
    <row r="4">
      <c r="A4" s="4" t="inlineStr">
        <is>
          <t>Outstanding, Beginning balance</t>
        </is>
      </c>
      <c r="B4" s="5" t="n">
        <v>4556</v>
      </c>
    </row>
    <row r="5">
      <c r="A5" s="4" t="inlineStr">
        <is>
          <t>Exercised</t>
        </is>
      </c>
      <c r="B5" s="5" t="n">
        <v>-429</v>
      </c>
    </row>
    <row r="6">
      <c r="A6" s="4" t="inlineStr">
        <is>
          <t>Forfeited</t>
        </is>
      </c>
      <c r="B6" s="5" t="n">
        <v>-41</v>
      </c>
    </row>
    <row r="7">
      <c r="A7" s="4" t="inlineStr">
        <is>
          <t>Expired</t>
        </is>
      </c>
      <c r="B7" s="5" t="n">
        <v>-144</v>
      </c>
    </row>
    <row r="8">
      <c r="A8" s="4" t="inlineStr">
        <is>
          <t>Outstanding, Ending balance</t>
        </is>
      </c>
      <c r="B8" s="5" t="n">
        <v>3942</v>
      </c>
    </row>
    <row r="9">
      <c r="A9" s="4" t="inlineStr">
        <is>
          <t>Exercisable</t>
        </is>
      </c>
      <c r="B9" s="5" t="n">
        <v>3236</v>
      </c>
    </row>
    <row r="10">
      <c r="A10" s="4" t="inlineStr">
        <is>
          <t>Vested and expected to vest</t>
        </is>
      </c>
      <c r="B10" s="5" t="n">
        <v>3862</v>
      </c>
    </row>
    <row r="11">
      <c r="A11" s="4" t="inlineStr">
        <is>
          <t>Beginning balance, Weighted Average Exercise Price (per share)</t>
        </is>
      </c>
      <c r="B11" s="7" t="n">
        <v>15.78</v>
      </c>
    </row>
    <row r="12">
      <c r="A12" s="4" t="inlineStr">
        <is>
          <t>Exercised, Weighted Average Exercise Price (per share)</t>
        </is>
      </c>
      <c r="B12" s="10" t="n">
        <v>14.89</v>
      </c>
    </row>
    <row r="13">
      <c r="A13" s="4" t="inlineStr">
        <is>
          <t>Forfeited, Weighted Average Exercise Price (per share)</t>
        </is>
      </c>
      <c r="B13" s="10" t="n">
        <v>17.31</v>
      </c>
    </row>
    <row r="14">
      <c r="A14" s="4" t="inlineStr">
        <is>
          <t>Expired, Weighted Average Exercise Price (per share)</t>
        </is>
      </c>
      <c r="B14" s="10" t="n">
        <v>15.3</v>
      </c>
    </row>
    <row r="15">
      <c r="A15" s="4" t="inlineStr">
        <is>
          <t>Ending balance, Weighted Average Exercise Price (per share)</t>
        </is>
      </c>
      <c r="B15" s="10" t="n">
        <v>15.88</v>
      </c>
    </row>
    <row r="16">
      <c r="A16" s="4" t="inlineStr">
        <is>
          <t>Exercisable, Weighted Average Exercise Price (per share)</t>
        </is>
      </c>
      <c r="B16" s="10" t="n">
        <v>15.46</v>
      </c>
    </row>
    <row r="17">
      <c r="A17" s="4" t="inlineStr">
        <is>
          <t>Vested and expected to vest, Weighted Average Exercise Price (per share)</t>
        </is>
      </c>
      <c r="B17" s="7" t="n">
        <v>15.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ummary Of Unvested Restricted Awards) (Details) - Restricted Stock [Member] shares in Thousands</t>
        </is>
      </c>
      <c r="B1" s="2" t="inlineStr">
        <is>
          <t>6 Months Ended</t>
        </is>
      </c>
    </row>
    <row r="2">
      <c r="B2" s="2" t="inlineStr">
        <is>
          <t>Nov. 27, 2021$ / sharesshares</t>
        </is>
      </c>
    </row>
    <row r="3">
      <c r="A3" s="3" t="inlineStr">
        <is>
          <t>Share Based Compensation Arrangement By Share Based Payment Award [Line Items]</t>
        </is>
      </c>
    </row>
    <row r="4">
      <c r="A4" s="4" t="inlineStr">
        <is>
          <t>Outstanding, beginning balance | shares</t>
        </is>
      </c>
      <c r="B4" s="5" t="n">
        <v>127</v>
      </c>
    </row>
    <row r="5">
      <c r="A5" s="4" t="inlineStr">
        <is>
          <t>Granted, Shares | shares</t>
        </is>
      </c>
      <c r="B5" s="5" t="n">
        <v>75</v>
      </c>
    </row>
    <row r="6">
      <c r="A6" s="4" t="inlineStr">
        <is>
          <t>Vested, Shares | shares</t>
        </is>
      </c>
      <c r="B6" s="5" t="n">
        <v>-22</v>
      </c>
    </row>
    <row r="7">
      <c r="A7" s="4" t="inlineStr">
        <is>
          <t>Unvested, ending balance, Shares | shares</t>
        </is>
      </c>
      <c r="B7" s="5" t="n">
        <v>180</v>
      </c>
    </row>
    <row r="8">
      <c r="A8" s="4" t="inlineStr">
        <is>
          <t>Expected to vest, Shares | shares</t>
        </is>
      </c>
      <c r="B8" s="5" t="n">
        <v>152</v>
      </c>
    </row>
    <row r="9">
      <c r="A9" s="4" t="inlineStr">
        <is>
          <t>Outstanding, beginning balance, Weighted Average Grant-Date Fair Value | $ / shares</t>
        </is>
      </c>
      <c r="B9" s="7" t="n">
        <v>13.12</v>
      </c>
    </row>
    <row r="10">
      <c r="A10" s="4" t="inlineStr">
        <is>
          <t>Granted, Weighted Average Grant-Date Fair Value | $ / shares</t>
        </is>
      </c>
      <c r="B10" s="10" t="n">
        <v>18.34</v>
      </c>
    </row>
    <row r="11">
      <c r="A11" s="4" t="inlineStr">
        <is>
          <t>Vested, Weighted Average Grant-Date Fair Value | $ / shares</t>
        </is>
      </c>
      <c r="B11" s="10" t="n">
        <v>12.55</v>
      </c>
    </row>
    <row r="12">
      <c r="A12" s="4" t="inlineStr">
        <is>
          <t>Unvested, ending balance, Weighted Average Grant-Date Fair Value | $ / shares</t>
        </is>
      </c>
      <c r="B12" s="10" t="n">
        <v>15.46</v>
      </c>
    </row>
    <row r="13">
      <c r="A13" s="4" t="inlineStr">
        <is>
          <t>Expected to vest, Weighted Average Grant-Date Fair Value | $ / shares</t>
        </is>
      </c>
      <c r="B13" s="7" t="n">
        <v>15.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ummary Of Unvested Restricted Stock Unit Activity) (Details) shares in Thousands</t>
        </is>
      </c>
      <c r="B1" s="2" t="inlineStr">
        <is>
          <t>6 Months Ended</t>
        </is>
      </c>
    </row>
    <row r="2">
      <c r="B2" s="2" t="inlineStr">
        <is>
          <t>Nov. 27, 2021$ / sharesshares</t>
        </is>
      </c>
    </row>
    <row r="3">
      <c r="A3" s="4" t="inlineStr">
        <is>
          <t>Restricted Stock Units (RSUs) [Member]</t>
        </is>
      </c>
    </row>
    <row r="4">
      <c r="A4" s="3" t="inlineStr">
        <is>
          <t>Share Based Compensation Arrangement By Share Based Payment Award [Line Items]</t>
        </is>
      </c>
    </row>
    <row r="5">
      <c r="A5" s="4" t="inlineStr">
        <is>
          <t>Outstanding, beginning balance | shares</t>
        </is>
      </c>
      <c r="B5" s="5" t="n">
        <v>602</v>
      </c>
    </row>
    <row r="6">
      <c r="A6" s="4" t="inlineStr">
        <is>
          <t>Granted, Shares | shares</t>
        </is>
      </c>
      <c r="B6" s="5" t="n">
        <v>204</v>
      </c>
    </row>
    <row r="7">
      <c r="A7" s="4" t="inlineStr">
        <is>
          <t>Vested, Shares | shares</t>
        </is>
      </c>
      <c r="B7" s="5" t="n">
        <v>-148</v>
      </c>
    </row>
    <row r="8">
      <c r="A8" s="4" t="inlineStr">
        <is>
          <t>Forfeited, Shares | shares</t>
        </is>
      </c>
      <c r="B8" s="5" t="n">
        <v>-6</v>
      </c>
    </row>
    <row r="9">
      <c r="A9" s="4" t="inlineStr">
        <is>
          <t>Unvested, ending balance, Shares | shares</t>
        </is>
      </c>
      <c r="B9" s="5" t="n">
        <v>652</v>
      </c>
    </row>
    <row r="10">
      <c r="A10" s="4" t="inlineStr">
        <is>
          <t>Expected to vest, Shares | shares</t>
        </is>
      </c>
      <c r="B10" s="5" t="n">
        <v>575</v>
      </c>
    </row>
    <row r="11">
      <c r="A11" s="4" t="inlineStr">
        <is>
          <t>Outstanding, beginning balance, Weighted Average Grant-Date Fair Value | $ / shares</t>
        </is>
      </c>
      <c r="B11" s="7" t="n">
        <v>11.87</v>
      </c>
    </row>
    <row r="12">
      <c r="A12" s="4" t="inlineStr">
        <is>
          <t>Granted, Weighted Average Grant-Date Fair Value | $ / shares</t>
        </is>
      </c>
      <c r="B12" s="10" t="n">
        <v>17.98</v>
      </c>
    </row>
    <row r="13">
      <c r="A13" s="4" t="inlineStr">
        <is>
          <t>Vested, Weighted Average Grant-Date Fair Value | $ / shares</t>
        </is>
      </c>
      <c r="B13" s="10" t="n">
        <v>12.03</v>
      </c>
    </row>
    <row r="14">
      <c r="A14" s="4" t="inlineStr">
        <is>
          <t>Forfeited, Weighted Average Grant-Date Fair Value | $ / shares</t>
        </is>
      </c>
      <c r="B14" s="10" t="n">
        <v>11.64</v>
      </c>
    </row>
    <row r="15">
      <c r="A15" s="4" t="inlineStr">
        <is>
          <t>Unvested, ending balance, Weighted Average Grant-Date Fair Value | $ / shares</t>
        </is>
      </c>
      <c r="B15" s="10" t="n">
        <v>13.98</v>
      </c>
    </row>
    <row r="16">
      <c r="A16" s="4" t="inlineStr">
        <is>
          <t>Expected to vest, Weighted Average Grant-Date Fair Value | $ / shares</t>
        </is>
      </c>
      <c r="B16" s="7" t="n">
        <v>13.96</v>
      </c>
    </row>
    <row r="17">
      <c r="A17" s="4" t="inlineStr">
        <is>
          <t>Equity-Classified Restricted Stock Units [Member]</t>
        </is>
      </c>
    </row>
    <row r="18">
      <c r="A18" s="3" t="inlineStr">
        <is>
          <t>Share Based Compensation Arrangement By Share Based Payment Award [Line Items]</t>
        </is>
      </c>
    </row>
    <row r="19">
      <c r="A19" s="4" t="inlineStr">
        <is>
          <t>Outstanding, beginning balance | shares</t>
        </is>
      </c>
      <c r="B19" s="5" t="n">
        <v>513</v>
      </c>
    </row>
    <row r="20">
      <c r="A20" s="4" t="inlineStr">
        <is>
          <t>Granted, Shares | shares</t>
        </is>
      </c>
      <c r="B20" s="5" t="n">
        <v>201</v>
      </c>
    </row>
    <row r="21">
      <c r="A21" s="4" t="inlineStr">
        <is>
          <t>Vested, Shares | shares</t>
        </is>
      </c>
      <c r="B21" s="5" t="n">
        <v>-126</v>
      </c>
    </row>
    <row r="22">
      <c r="A22" s="4" t="inlineStr">
        <is>
          <t>Forfeited, Shares | shares</t>
        </is>
      </c>
      <c r="B22" s="5" t="n">
        <v>-6</v>
      </c>
    </row>
    <row r="23">
      <c r="A23" s="4" t="inlineStr">
        <is>
          <t>Unvested, ending balance, Shares | shares</t>
        </is>
      </c>
      <c r="B23" s="5" t="n">
        <v>582</v>
      </c>
    </row>
    <row r="24">
      <c r="A24" s="4" t="inlineStr">
        <is>
          <t>Expected to vest, Shares | shares</t>
        </is>
      </c>
      <c r="B24" s="5" t="n">
        <v>504</v>
      </c>
    </row>
    <row r="25">
      <c r="A25" s="4" t="inlineStr">
        <is>
          <t>Outstanding, beginning balance, Weighted Average Grant-Date Fair Value | $ / shares</t>
        </is>
      </c>
      <c r="B25" s="7" t="n">
        <v>11.4</v>
      </c>
    </row>
    <row r="26">
      <c r="A26" s="4" t="inlineStr">
        <is>
          <t>Granted, Weighted Average Grant-Date Fair Value | $ / shares</t>
        </is>
      </c>
      <c r="B26" s="10" t="n">
        <v>18.01</v>
      </c>
    </row>
    <row r="27">
      <c r="A27" s="4" t="inlineStr">
        <is>
          <t>Vested, Weighted Average Grant-Date Fair Value | $ / shares</t>
        </is>
      </c>
      <c r="B27" s="10" t="n">
        <v>11.64</v>
      </c>
    </row>
    <row r="28">
      <c r="A28" s="4" t="inlineStr">
        <is>
          <t>Forfeited, Weighted Average Grant-Date Fair Value | $ / shares</t>
        </is>
      </c>
      <c r="B28" s="10" t="n">
        <v>11.64</v>
      </c>
    </row>
    <row r="29">
      <c r="A29" s="4" t="inlineStr">
        <is>
          <t>Unvested, ending balance, Weighted Average Grant-Date Fair Value | $ / shares</t>
        </is>
      </c>
      <c r="B29" s="5" t="n">
        <v>14</v>
      </c>
    </row>
    <row r="30">
      <c r="A30" s="4" t="inlineStr">
        <is>
          <t>Expected to vest, Weighted Average Grant-Date Fair Value | $ / shares</t>
        </is>
      </c>
      <c r="B30" s="7" t="n">
        <v>13.95</v>
      </c>
    </row>
    <row r="31">
      <c r="A31" s="4" t="inlineStr">
        <is>
          <t>Liability-Classified Stock Units [Member]</t>
        </is>
      </c>
    </row>
    <row r="32">
      <c r="A32" s="3" t="inlineStr">
        <is>
          <t>Share Based Compensation Arrangement By Share Based Payment Award [Line Items]</t>
        </is>
      </c>
    </row>
    <row r="33">
      <c r="A33" s="4" t="inlineStr">
        <is>
          <t>Outstanding, beginning balance | shares</t>
        </is>
      </c>
      <c r="B33" s="5" t="n">
        <v>89</v>
      </c>
    </row>
    <row r="34">
      <c r="A34" s="4" t="inlineStr">
        <is>
          <t>Granted, Shares | shares</t>
        </is>
      </c>
      <c r="B34" s="5" t="n">
        <v>3</v>
      </c>
    </row>
    <row r="35">
      <c r="A35" s="4" t="inlineStr">
        <is>
          <t>Vested, Shares | shares</t>
        </is>
      </c>
      <c r="B35" s="5" t="n">
        <v>-22</v>
      </c>
    </row>
    <row r="36">
      <c r="A36" s="4" t="inlineStr">
        <is>
          <t>Unvested, ending balance, Shares | shares</t>
        </is>
      </c>
      <c r="B36" s="5" t="n">
        <v>70</v>
      </c>
    </row>
    <row r="37">
      <c r="A37" s="4" t="inlineStr">
        <is>
          <t>Expected to vest, Shares | shares</t>
        </is>
      </c>
      <c r="B37" s="5" t="n">
        <v>70</v>
      </c>
    </row>
    <row r="38">
      <c r="A38" s="4" t="inlineStr">
        <is>
          <t>Outstanding, beginning balance, Weighted Average Grant-Date Fair Value | $ / shares</t>
        </is>
      </c>
      <c r="B38" s="7" t="n">
        <v>14.58</v>
      </c>
    </row>
    <row r="39">
      <c r="A39" s="4" t="inlineStr">
        <is>
          <t>Granted, Weighted Average Grant-Date Fair Value | $ / shares</t>
        </is>
      </c>
      <c r="B39" s="10" t="n">
        <v>15.35</v>
      </c>
    </row>
    <row r="40">
      <c r="A40" s="4" t="inlineStr">
        <is>
          <t>Vested, Weighted Average Grant-Date Fair Value | $ / shares</t>
        </is>
      </c>
      <c r="B40" s="10" t="n">
        <v>14.3</v>
      </c>
    </row>
    <row r="41">
      <c r="A41" s="4" t="inlineStr">
        <is>
          <t>Unvested, ending balance, Weighted Average Grant-Date Fair Value | $ / shares</t>
        </is>
      </c>
      <c r="B41" s="10" t="n">
        <v>14.01</v>
      </c>
    </row>
    <row r="42">
      <c r="A42" s="4" t="inlineStr">
        <is>
          <t>Expected to vest, Weighted Average Grant-Date Fair Value | $ / shares</t>
        </is>
      </c>
      <c r="B42" s="7" t="n">
        <v>14.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ummary Of Unvested Performance Stock Units Activity) (Details) - Performance Shares [Member] shares in Thousands</t>
        </is>
      </c>
      <c r="B1" s="2" t="inlineStr">
        <is>
          <t>6 Months Ended</t>
        </is>
      </c>
    </row>
    <row r="2">
      <c r="B2" s="2" t="inlineStr">
        <is>
          <t>Nov. 27, 2021$ / sharesshares</t>
        </is>
      </c>
    </row>
    <row r="3">
      <c r="A3" s="3" t="inlineStr">
        <is>
          <t>Share Based Compensation Arrangement By Share Based Payment Award [Line Items]</t>
        </is>
      </c>
    </row>
    <row r="4">
      <c r="A4" s="4" t="inlineStr">
        <is>
          <t>Outstanding, beginning balance | shares</t>
        </is>
      </c>
      <c r="B4" s="4" t="inlineStr">
        <is>
          <t xml:space="preserve"> </t>
        </is>
      </c>
    </row>
    <row r="5">
      <c r="A5" s="4" t="inlineStr">
        <is>
          <t>Granted, Shares | shares</t>
        </is>
      </c>
      <c r="B5" s="5" t="n">
        <v>197</v>
      </c>
    </row>
    <row r="6">
      <c r="A6" s="4" t="inlineStr">
        <is>
          <t>Unvested, ending balance, Shares | shares</t>
        </is>
      </c>
      <c r="B6" s="5" t="n">
        <v>197</v>
      </c>
    </row>
    <row r="7">
      <c r="A7" s="4" t="inlineStr">
        <is>
          <t>Expected to vest, Shares | shares</t>
        </is>
      </c>
      <c r="B7" s="5" t="n">
        <v>166</v>
      </c>
    </row>
    <row r="8">
      <c r="A8" s="4" t="inlineStr">
        <is>
          <t>Outstanding, beginning balance, Weighted Average Grant-Date Fair Value | $ / shares</t>
        </is>
      </c>
      <c r="B8" s="4" t="inlineStr">
        <is>
          <t xml:space="preserve"> </t>
        </is>
      </c>
    </row>
    <row r="9">
      <c r="A9" s="4" t="inlineStr">
        <is>
          <t>Granted, Weighted Average Grant-Date Fair Value | $ / shares</t>
        </is>
      </c>
      <c r="B9" s="10" t="n">
        <v>18.44</v>
      </c>
    </row>
    <row r="10">
      <c r="A10" s="4" t="inlineStr">
        <is>
          <t>Unvested, ending balance, Weighted Average Grant-Date Fair Value | $ / shares</t>
        </is>
      </c>
      <c r="B10" s="10" t="n">
        <v>18.44</v>
      </c>
    </row>
    <row r="11">
      <c r="A11" s="4" t="inlineStr">
        <is>
          <t>Expected to vest, Weighted Average Grant-Date Fair Value | $ / shares</t>
        </is>
      </c>
      <c r="B11" s="7" t="n">
        <v>18.44</v>
      </c>
    </row>
    <row r="12">
      <c r="A12" s="4" t="inlineStr">
        <is>
          <t>Minimum [Member] | Base Number Of Shares [Member]</t>
        </is>
      </c>
    </row>
    <row r="13">
      <c r="A13" s="3" t="inlineStr">
        <is>
          <t>Share Based Compensation Arrangement By Share Based Payment Award [Line Items]</t>
        </is>
      </c>
    </row>
    <row r="14">
      <c r="A14" s="4" t="inlineStr">
        <is>
          <t>Vesting percentage</t>
        </is>
      </c>
      <c r="B14" s="4" t="inlineStr">
        <is>
          <t>0.00%</t>
        </is>
      </c>
    </row>
    <row r="15">
      <c r="A15" s="4" t="inlineStr">
        <is>
          <t>Maximum [Member] | Base Number Of Shares [Member]</t>
        </is>
      </c>
    </row>
    <row r="16">
      <c r="A16" s="3" t="inlineStr">
        <is>
          <t>Share Based Compensation Arrangement By Share Based Payment Award [Line Items]</t>
        </is>
      </c>
    </row>
    <row r="17">
      <c r="A17" s="4" t="inlineStr">
        <is>
          <t>Vesting percentage</t>
        </is>
      </c>
      <c r="B17" s="4" t="inlineStr">
        <is>
          <t>1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s at May. 30, 2020</t>
        </is>
      </c>
      <c r="B2" s="6" t="n">
        <v>639</v>
      </c>
      <c r="C2" s="6" t="n">
        <v>477438</v>
      </c>
      <c r="D2" s="6" t="n">
        <v>-521088</v>
      </c>
      <c r="E2" s="6" t="n">
        <v>-13862</v>
      </c>
      <c r="F2" s="6" t="n">
        <v>360534</v>
      </c>
      <c r="G2" s="6" t="n">
        <v>303661</v>
      </c>
    </row>
    <row r="3">
      <c r="A3" s="4" t="inlineStr">
        <is>
          <t>Balances (in shares) at May. 30, 2020</t>
        </is>
      </c>
      <c r="B3" s="5" t="n">
        <v>63910</v>
      </c>
      <c r="D3" s="5" t="n">
        <v>31766</v>
      </c>
    </row>
    <row r="4">
      <c r="A4" s="4" t="inlineStr">
        <is>
          <t>Exercise of stock options</t>
        </is>
      </c>
      <c r="B4" s="6" t="n">
        <v>1</v>
      </c>
      <c r="C4" s="5" t="n">
        <v>503</v>
      </c>
      <c r="G4" s="5" t="n">
        <v>504</v>
      </c>
    </row>
    <row r="5">
      <c r="A5" s="4" t="inlineStr">
        <is>
          <t>Exercise of stock options (in shares)</t>
        </is>
      </c>
      <c r="B5" s="5" t="n">
        <v>44</v>
      </c>
    </row>
    <row r="6">
      <c r="A6" s="4" t="inlineStr">
        <is>
          <t>Stock-based compensation expense</t>
        </is>
      </c>
      <c r="C6" s="5" t="n">
        <v>2824</v>
      </c>
      <c r="G6" s="5" t="n">
        <v>2824</v>
      </c>
    </row>
    <row r="7">
      <c r="A7" s="4" t="inlineStr">
        <is>
          <t>Issuance of common stock under Employee Stock Purchase Plan</t>
        </is>
      </c>
      <c r="B7" s="6" t="n">
        <v>2</v>
      </c>
      <c r="C7" s="5" t="n">
        <v>2458</v>
      </c>
      <c r="G7" s="5" t="n">
        <v>2460</v>
      </c>
    </row>
    <row r="8">
      <c r="A8" s="4" t="inlineStr">
        <is>
          <t>Issuance of common stock under Employee Stock Purchase Plan (in shares)</t>
        </is>
      </c>
      <c r="B8" s="5" t="n">
        <v>245</v>
      </c>
    </row>
    <row r="9">
      <c r="A9" s="4" t="inlineStr">
        <is>
          <t>Amortization of restricted stock issued out of treasury stock to board of director members</t>
        </is>
      </c>
      <c r="C9" s="5" t="n">
        <v>-136</v>
      </c>
      <c r="D9" s="6" t="n">
        <v>196</v>
      </c>
      <c r="F9" s="5" t="n">
        <v>-60</v>
      </c>
    </row>
    <row r="10">
      <c r="A10" s="4" t="inlineStr">
        <is>
          <t>Cash dividends declared</t>
        </is>
      </c>
      <c r="F10" s="5" t="n">
        <v>-9050</v>
      </c>
      <c r="G10" s="5" t="n">
        <v>-9050</v>
      </c>
    </row>
    <row r="11">
      <c r="A11" s="4" t="inlineStr">
        <is>
          <t>Currency translation adjustment</t>
        </is>
      </c>
      <c r="E11" s="5" t="n">
        <v>5256</v>
      </c>
      <c r="G11" s="5" t="n">
        <v>5256</v>
      </c>
    </row>
    <row r="12">
      <c r="A12" s="4" t="inlineStr">
        <is>
          <t>Net income (loss)</t>
        </is>
      </c>
      <c r="F12" s="5" t="n">
        <v>1292</v>
      </c>
      <c r="G12" s="5" t="n">
        <v>1292</v>
      </c>
    </row>
    <row r="13">
      <c r="A13" s="4" t="inlineStr">
        <is>
          <t>Balances at Nov. 28, 2020</t>
        </is>
      </c>
      <c r="B13" s="6" t="n">
        <v>642</v>
      </c>
      <c r="C13" s="5" t="n">
        <v>483087</v>
      </c>
      <c r="D13" s="6" t="n">
        <v>-520892</v>
      </c>
      <c r="E13" s="5" t="n">
        <v>-8606</v>
      </c>
      <c r="F13" s="5" t="n">
        <v>352716</v>
      </c>
      <c r="G13" s="5" t="n">
        <v>306947</v>
      </c>
    </row>
    <row r="14">
      <c r="A14" s="4" t="inlineStr">
        <is>
          <t>Balances (in shares) at Nov. 28, 2020</t>
        </is>
      </c>
      <c r="B14" s="5" t="n">
        <v>64199</v>
      </c>
      <c r="D14" s="5" t="n">
        <v>31766</v>
      </c>
    </row>
    <row r="15">
      <c r="A15" s="4" t="inlineStr">
        <is>
          <t>Balances at Aug. 29, 2020</t>
        </is>
      </c>
      <c r="B15" s="6" t="n">
        <v>642</v>
      </c>
      <c r="C15" s="5" t="n">
        <v>481571</v>
      </c>
      <c r="D15" s="6" t="n">
        <v>-521033</v>
      </c>
      <c r="E15" s="5" t="n">
        <v>-9546</v>
      </c>
      <c r="F15" s="5" t="n">
        <v>358294</v>
      </c>
      <c r="G15" s="5" t="n">
        <v>309928</v>
      </c>
    </row>
    <row r="16">
      <c r="A16" s="4" t="inlineStr">
        <is>
          <t>Balances (in shares) at Aug. 29, 2020</t>
        </is>
      </c>
      <c r="B16" s="5" t="n">
        <v>64199</v>
      </c>
      <c r="D16" s="5" t="n">
        <v>31766</v>
      </c>
    </row>
    <row r="17">
      <c r="A17" s="4" t="inlineStr">
        <is>
          <t>Stock-based compensation expense</t>
        </is>
      </c>
      <c r="C17" s="5" t="n">
        <v>1612</v>
      </c>
      <c r="G17" s="5" t="n">
        <v>1612</v>
      </c>
    </row>
    <row r="18">
      <c r="A18" s="4" t="inlineStr">
        <is>
          <t>Amortization of restricted stock issued out of treasury stock to board of director members</t>
        </is>
      </c>
      <c r="C18" s="5" t="n">
        <v>-96</v>
      </c>
      <c r="D18" s="6" t="n">
        <v>141</v>
      </c>
      <c r="F18" s="5" t="n">
        <v>-45</v>
      </c>
    </row>
    <row r="19">
      <c r="A19" s="4" t="inlineStr">
        <is>
          <t>Cash dividends declared</t>
        </is>
      </c>
      <c r="F19" s="5" t="n">
        <v>-4541</v>
      </c>
      <c r="G19" s="5" t="n">
        <v>-4541</v>
      </c>
    </row>
    <row r="20">
      <c r="A20" s="4" t="inlineStr">
        <is>
          <t>Currency translation adjustment</t>
        </is>
      </c>
      <c r="E20" s="5" t="n">
        <v>940</v>
      </c>
      <c r="G20" s="5" t="n">
        <v>940</v>
      </c>
    </row>
    <row r="21">
      <c r="A21" s="4" t="inlineStr">
        <is>
          <t>Net income (loss)</t>
        </is>
      </c>
      <c r="F21" s="5" t="n">
        <v>-992</v>
      </c>
      <c r="G21" s="5" t="n">
        <v>-992</v>
      </c>
    </row>
    <row r="22">
      <c r="A22" s="4" t="inlineStr">
        <is>
          <t>Balances at Nov. 28, 2020</t>
        </is>
      </c>
      <c r="B22" s="6" t="n">
        <v>642</v>
      </c>
      <c r="C22" s="5" t="n">
        <v>483087</v>
      </c>
      <c r="D22" s="6" t="n">
        <v>-520892</v>
      </c>
      <c r="E22" s="5" t="n">
        <v>-8606</v>
      </c>
      <c r="F22" s="5" t="n">
        <v>352716</v>
      </c>
      <c r="G22" s="5" t="n">
        <v>306947</v>
      </c>
    </row>
    <row r="23">
      <c r="A23" s="4" t="inlineStr">
        <is>
          <t>Balances (in shares) at Nov. 28, 2020</t>
        </is>
      </c>
      <c r="B23" s="5" t="n">
        <v>64199</v>
      </c>
      <c r="D23" s="5" t="n">
        <v>31766</v>
      </c>
    </row>
    <row r="24">
      <c r="A24" s="4" t="inlineStr">
        <is>
          <t>Balances at May. 29, 2021</t>
        </is>
      </c>
      <c r="B24" s="6" t="n">
        <v>646</v>
      </c>
      <c r="C24" s="5" t="n">
        <v>489864</v>
      </c>
      <c r="D24" s="6" t="n">
        <v>-520800</v>
      </c>
      <c r="E24" s="5" t="n">
        <v>-7393</v>
      </c>
      <c r="F24" s="5" t="n">
        <v>367229</v>
      </c>
      <c r="G24" s="6" t="n">
        <v>329546</v>
      </c>
    </row>
    <row r="25">
      <c r="A25" s="4" t="inlineStr">
        <is>
          <t>Balances (in shares) at May. 29, 2021</t>
        </is>
      </c>
      <c r="B25" s="5" t="n">
        <v>64626</v>
      </c>
      <c r="D25" s="5" t="n">
        <v>31741</v>
      </c>
      <c r="G25" s="5" t="n">
        <v>32885</v>
      </c>
    </row>
    <row r="26">
      <c r="A26" s="4" t="inlineStr">
        <is>
          <t>Exercise of stock options</t>
        </is>
      </c>
      <c r="B26" s="6" t="n">
        <v>4</v>
      </c>
      <c r="C26" s="5" t="n">
        <v>6385</v>
      </c>
      <c r="G26" s="6" t="n">
        <v>6389</v>
      </c>
    </row>
    <row r="27">
      <c r="A27" s="4" t="inlineStr">
        <is>
          <t>Exercise of stock options (in shares)</t>
        </is>
      </c>
      <c r="B27" s="5" t="n">
        <v>429</v>
      </c>
      <c r="G27" s="5" t="n">
        <v>429</v>
      </c>
    </row>
    <row r="28">
      <c r="A28" s="4" t="inlineStr">
        <is>
          <t>Stock-based compensation expense</t>
        </is>
      </c>
      <c r="C28" s="5" t="n">
        <v>2854</v>
      </c>
      <c r="G28" s="6" t="n">
        <v>2854</v>
      </c>
    </row>
    <row r="29">
      <c r="A29" s="4" t="inlineStr">
        <is>
          <t>Issuance of common stock under Employee Stock Purchase Plan</t>
        </is>
      </c>
      <c r="B29" s="6" t="n">
        <v>2</v>
      </c>
      <c r="C29" s="5" t="n">
        <v>2349</v>
      </c>
      <c r="G29" s="5" t="n">
        <v>2351</v>
      </c>
    </row>
    <row r="30">
      <c r="A30" s="4" t="inlineStr">
        <is>
          <t>Issuance of common stock under Employee Stock Purchase Plan (in shares)</t>
        </is>
      </c>
      <c r="B30" s="5" t="n">
        <v>220</v>
      </c>
    </row>
    <row r="31">
      <c r="A31" s="4" t="inlineStr">
        <is>
          <t>Issuance of restricted stock</t>
        </is>
      </c>
      <c r="B31" s="6" t="n">
        <v>1</v>
      </c>
      <c r="C31" s="5" t="n">
        <v>-1</v>
      </c>
      <c r="D31" s="6" t="n">
        <v>-2</v>
      </c>
    </row>
    <row r="32">
      <c r="A32" s="4" t="inlineStr">
        <is>
          <t>Issuance of restricted stock (in shares)</t>
        </is>
      </c>
      <c r="B32" s="5" t="n">
        <v>75</v>
      </c>
    </row>
    <row r="33">
      <c r="A33" s="4" t="inlineStr">
        <is>
          <t>Issuance of common stock</t>
        </is>
      </c>
      <c r="B33" s="6" t="n">
        <v>1</v>
      </c>
      <c r="C33" s="5" t="n">
        <v>-1096</v>
      </c>
      <c r="G33" s="5" t="n">
        <v>-1095</v>
      </c>
    </row>
    <row r="34">
      <c r="A34" s="4" t="inlineStr">
        <is>
          <t>Issuance of common stock (in shares)</t>
        </is>
      </c>
      <c r="B34" s="5" t="n">
        <v>72</v>
      </c>
    </row>
    <row r="35">
      <c r="A35" s="4" t="inlineStr">
        <is>
          <t>Amortization of restricted stock issued out of treasury stock to board of director members</t>
        </is>
      </c>
      <c r="C35" s="5" t="n">
        <v>-24</v>
      </c>
      <c r="D35" s="5" t="n">
        <v>114</v>
      </c>
      <c r="F35" s="5" t="n">
        <v>-50</v>
      </c>
      <c r="G35" s="5" t="n">
        <v>40</v>
      </c>
    </row>
    <row r="36">
      <c r="A36" s="4" t="inlineStr">
        <is>
          <t>Cash dividends declared</t>
        </is>
      </c>
      <c r="F36" s="5" t="n">
        <v>-9357</v>
      </c>
      <c r="G36" s="5" t="n">
        <v>-9357</v>
      </c>
    </row>
    <row r="37">
      <c r="A37" s="4" t="inlineStr">
        <is>
          <t>Dividend equivalents on restricted stock</t>
        </is>
      </c>
      <c r="C37" s="5" t="n">
        <v>122</v>
      </c>
      <c r="F37" s="5" t="n">
        <v>-122</v>
      </c>
    </row>
    <row r="38">
      <c r="A38" s="4" t="inlineStr">
        <is>
          <t>Currency translation adjustment</t>
        </is>
      </c>
      <c r="E38" s="5" t="n">
        <v>-4356</v>
      </c>
      <c r="G38" s="5" t="n">
        <v>-4356</v>
      </c>
    </row>
    <row r="39">
      <c r="A39" s="4" t="inlineStr">
        <is>
          <t>Retirement of treasury stock</t>
        </is>
      </c>
      <c r="B39" s="6" t="n">
        <v>-317</v>
      </c>
      <c r="C39" s="5" t="n">
        <v>-157646</v>
      </c>
      <c r="D39" s="6" t="n">
        <v>520686</v>
      </c>
      <c r="F39" s="5" t="n">
        <v>-362723</v>
      </c>
    </row>
    <row r="40">
      <c r="A40" s="4" t="inlineStr">
        <is>
          <t>Retirement of treasury stock (in shares)</t>
        </is>
      </c>
      <c r="B40" s="5" t="n">
        <v>-31739</v>
      </c>
      <c r="D40" s="5" t="n">
        <v>-31739</v>
      </c>
    </row>
    <row r="41">
      <c r="A41" s="4" t="inlineStr">
        <is>
          <t>Net income (loss)</t>
        </is>
      </c>
      <c r="F41" s="5" t="n">
        <v>27228</v>
      </c>
      <c r="G41" s="5" t="n">
        <v>27228</v>
      </c>
    </row>
    <row r="42">
      <c r="A42" s="4" t="inlineStr">
        <is>
          <t>Balances at Nov. 27, 2021</t>
        </is>
      </c>
      <c r="B42" s="6" t="n">
        <v>337</v>
      </c>
      <c r="C42" s="5" t="n">
        <v>342807</v>
      </c>
      <c r="E42" s="5" t="n">
        <v>-11749</v>
      </c>
      <c r="F42" s="5" t="n">
        <v>22205</v>
      </c>
      <c r="G42" s="6" t="n">
        <v>353600</v>
      </c>
    </row>
    <row r="43">
      <c r="A43" s="4" t="inlineStr">
        <is>
          <t>Balances (in shares) at Nov. 27, 2021</t>
        </is>
      </c>
      <c r="B43" s="5" t="n">
        <v>33683</v>
      </c>
      <c r="G43" s="5" t="n">
        <v>33683</v>
      </c>
    </row>
    <row r="44">
      <c r="A44" s="4" t="inlineStr">
        <is>
          <t>Balances at Aug. 28, 2021</t>
        </is>
      </c>
      <c r="B44" s="6" t="n">
        <v>649</v>
      </c>
      <c r="C44" s="5" t="n">
        <v>494742</v>
      </c>
      <c r="D44" s="6" t="n">
        <v>-520744</v>
      </c>
      <c r="E44" s="5" t="n">
        <v>-9228</v>
      </c>
      <c r="F44" s="5" t="n">
        <v>375426</v>
      </c>
      <c r="G44" s="6" t="n">
        <v>340845</v>
      </c>
    </row>
    <row r="45">
      <c r="A45" s="4" t="inlineStr">
        <is>
          <t>Balances (in shares) at Aug. 28, 2021</t>
        </is>
      </c>
      <c r="B45" s="5" t="n">
        <v>64926</v>
      </c>
      <c r="D45" s="5" t="n">
        <v>31739</v>
      </c>
    </row>
    <row r="46">
      <c r="A46" s="4" t="inlineStr">
        <is>
          <t>Exercise of stock options</t>
        </is>
      </c>
      <c r="B46" s="6" t="n">
        <v>3</v>
      </c>
      <c r="C46" s="5" t="n">
        <v>5271</v>
      </c>
      <c r="G46" s="5" t="n">
        <v>5274</v>
      </c>
    </row>
    <row r="47">
      <c r="A47" s="4" t="inlineStr">
        <is>
          <t>Exercise of stock options (in shares)</t>
        </is>
      </c>
      <c r="B47" s="5" t="n">
        <v>349</v>
      </c>
    </row>
    <row r="48">
      <c r="A48" s="4" t="inlineStr">
        <is>
          <t>Stock-based compensation expense</t>
        </is>
      </c>
      <c r="C48" s="5" t="n">
        <v>1489</v>
      </c>
      <c r="G48" s="5" t="n">
        <v>1489</v>
      </c>
    </row>
    <row r="49">
      <c r="A49" s="4" t="inlineStr">
        <is>
          <t>Issuance of restricted stock</t>
        </is>
      </c>
      <c r="B49" s="6" t="n">
        <v>1</v>
      </c>
      <c r="C49" s="5" t="n">
        <v>-1</v>
      </c>
    </row>
    <row r="50">
      <c r="A50" s="4" t="inlineStr">
        <is>
          <t>Issuance of restricted stock (in shares)</t>
        </is>
      </c>
      <c r="B50" s="5" t="n">
        <v>75</v>
      </c>
    </row>
    <row r="51">
      <c r="A51" s="4" t="inlineStr">
        <is>
          <t>Issuance of common stock</t>
        </is>
      </c>
      <c r="B51" s="6" t="n">
        <v>1</v>
      </c>
      <c r="C51" s="5" t="n">
        <v>-1096</v>
      </c>
      <c r="G51" s="5" t="n">
        <v>-1095</v>
      </c>
    </row>
    <row r="52">
      <c r="A52" s="4" t="inlineStr">
        <is>
          <t>Issuance of common stock (in shares)</t>
        </is>
      </c>
      <c r="B52" s="5" t="n">
        <v>72</v>
      </c>
    </row>
    <row r="53">
      <c r="A53" s="4" t="inlineStr">
        <is>
          <t>Amortization of restricted stock issued out of treasury stock to board of director members</t>
        </is>
      </c>
      <c r="C53" s="5" t="n">
        <v>-13</v>
      </c>
      <c r="D53" s="6" t="n">
        <v>58</v>
      </c>
      <c r="F53" s="5" t="n">
        <v>-25</v>
      </c>
      <c r="G53" s="5" t="n">
        <v>20</v>
      </c>
    </row>
    <row r="54">
      <c r="A54" s="4" t="inlineStr">
        <is>
          <t>Cash dividends declared</t>
        </is>
      </c>
      <c r="F54" s="5" t="n">
        <v>-4717</v>
      </c>
      <c r="G54" s="5" t="n">
        <v>-4717</v>
      </c>
    </row>
    <row r="55">
      <c r="A55" s="4" t="inlineStr">
        <is>
          <t>Dividend equivalents on restricted stock</t>
        </is>
      </c>
      <c r="C55" s="5" t="n">
        <v>61</v>
      </c>
      <c r="F55" s="5" t="n">
        <v>-61</v>
      </c>
    </row>
    <row r="56">
      <c r="A56" s="4" t="inlineStr">
        <is>
          <t>Currency translation adjustment</t>
        </is>
      </c>
      <c r="E56" s="5" t="n">
        <v>-2521</v>
      </c>
      <c r="G56" s="5" t="n">
        <v>-2521</v>
      </c>
    </row>
    <row r="57">
      <c r="A57" s="4" t="inlineStr">
        <is>
          <t>Retirement of treasury stock</t>
        </is>
      </c>
      <c r="B57" s="6" t="n">
        <v>-317</v>
      </c>
      <c r="C57" s="5" t="n">
        <v>-157646</v>
      </c>
      <c r="D57" s="6" t="n">
        <v>520686</v>
      </c>
      <c r="F57" s="5" t="n">
        <v>-362723</v>
      </c>
    </row>
    <row r="58">
      <c r="A58" s="4" t="inlineStr">
        <is>
          <t>Retirement of treasury stock (in shares)</t>
        </is>
      </c>
      <c r="B58" s="5" t="n">
        <v>-31739</v>
      </c>
      <c r="D58" s="5" t="n">
        <v>-31739</v>
      </c>
    </row>
    <row r="59">
      <c r="A59" s="4" t="inlineStr">
        <is>
          <t>Net income (loss)</t>
        </is>
      </c>
      <c r="F59" s="5" t="n">
        <v>14305</v>
      </c>
      <c r="G59" s="5" t="n">
        <v>14305</v>
      </c>
    </row>
    <row r="60">
      <c r="A60" s="4" t="inlineStr">
        <is>
          <t>Balances at Nov. 27, 2021</t>
        </is>
      </c>
      <c r="B60" s="6" t="n">
        <v>337</v>
      </c>
      <c r="C60" s="6" t="n">
        <v>342807</v>
      </c>
      <c r="E60" s="6" t="n">
        <v>-11749</v>
      </c>
      <c r="F60" s="6" t="n">
        <v>22205</v>
      </c>
      <c r="G60" s="6" t="n">
        <v>353600</v>
      </c>
    </row>
    <row r="61">
      <c r="A61" s="4" t="inlineStr">
        <is>
          <t>Balances (in shares) at Nov. 27, 2021</t>
        </is>
      </c>
      <c r="B61" s="5" t="n">
        <v>33683</v>
      </c>
      <c r="G61" s="5" t="n">
        <v>33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egment Information (Narrative) (Details) - segment</t>
        </is>
      </c>
      <c r="B1" s="2" t="inlineStr">
        <is>
          <t>3 Months Ended</t>
        </is>
      </c>
      <c r="C1" s="2" t="inlineStr">
        <is>
          <t>6 Months Ended</t>
        </is>
      </c>
    </row>
    <row r="2">
      <c r="B2" s="2" t="inlineStr">
        <is>
          <t>Aug. 29, 2020</t>
        </is>
      </c>
      <c r="C2" s="2" t="inlineStr">
        <is>
          <t>Nov. 27, 2021</t>
        </is>
      </c>
    </row>
    <row r="3">
      <c r="A3" s="3" t="inlineStr">
        <is>
          <t>Segment Information [Abstract]</t>
        </is>
      </c>
    </row>
    <row r="4">
      <c r="A4" s="4" t="inlineStr">
        <is>
          <t>Number of segments</t>
        </is>
      </c>
      <c r="B4" s="5" t="n">
        <v>1</v>
      </c>
      <c r="C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Operating Results Of Segments)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Segment Reporting Information [Line Items]</t>
        </is>
      </c>
    </row>
    <row r="4">
      <c r="A4" s="4" t="inlineStr">
        <is>
          <t>Revenues</t>
        </is>
      </c>
      <c r="B4" s="6" t="n">
        <v>200238</v>
      </c>
      <c r="C4" s="6" t="n">
        <v>153222</v>
      </c>
      <c r="D4" s="6" t="n">
        <v>383378</v>
      </c>
      <c r="E4" s="6" t="n">
        <v>300567</v>
      </c>
    </row>
    <row r="5">
      <c r="A5" s="4" t="inlineStr">
        <is>
          <t>Adjusted EBITDA</t>
        </is>
      </c>
      <c r="B5" s="5" t="n">
        <v>24948</v>
      </c>
      <c r="C5" s="5" t="n">
        <v>12395</v>
      </c>
      <c r="D5" s="5" t="n">
        <v>47300</v>
      </c>
      <c r="E5" s="5" t="n">
        <v>22612</v>
      </c>
    </row>
    <row r="6">
      <c r="A6" s="4" t="inlineStr">
        <is>
          <t>Reconciling Items [Member]</t>
        </is>
      </c>
    </row>
    <row r="7">
      <c r="A7" s="3" t="inlineStr">
        <is>
          <t>Segment Reporting Information [Line Items]</t>
        </is>
      </c>
    </row>
    <row r="8">
      <c r="A8" s="4" t="inlineStr">
        <is>
          <t>Adjusted EBITDA</t>
        </is>
      </c>
      <c r="B8" s="5" t="n">
        <v>-8405</v>
      </c>
      <c r="C8" s="5" t="n">
        <v>-7257</v>
      </c>
      <c r="D8" s="5" t="n">
        <v>-16115</v>
      </c>
      <c r="E8" s="5" t="n">
        <v>-14664</v>
      </c>
    </row>
    <row r="9">
      <c r="A9" s="4" t="inlineStr">
        <is>
          <t>RGP [Member] | Operating Segments [Member]</t>
        </is>
      </c>
    </row>
    <row r="10">
      <c r="A10" s="3" t="inlineStr">
        <is>
          <t>Segment Reporting Information [Line Items]</t>
        </is>
      </c>
    </row>
    <row r="11">
      <c r="A11" s="4" t="inlineStr">
        <is>
          <t>Revenues</t>
        </is>
      </c>
      <c r="B11" s="5" t="n">
        <v>189400</v>
      </c>
      <c r="C11" s="5" t="n">
        <v>142002</v>
      </c>
      <c r="D11" s="5" t="n">
        <v>362333</v>
      </c>
      <c r="E11" s="5" t="n">
        <v>279111</v>
      </c>
    </row>
    <row r="12">
      <c r="A12" s="4" t="inlineStr">
        <is>
          <t>Adjusted EBITDA</t>
        </is>
      </c>
      <c r="B12" s="5" t="n">
        <v>32121</v>
      </c>
      <c r="C12" s="5" t="n">
        <v>18401</v>
      </c>
      <c r="D12" s="5" t="n">
        <v>61177</v>
      </c>
      <c r="E12" s="5" t="n">
        <v>34859</v>
      </c>
    </row>
    <row r="13">
      <c r="A13" s="4" t="inlineStr">
        <is>
          <t>Other Segments [Member] | Operating Segments [Member]</t>
        </is>
      </c>
    </row>
    <row r="14">
      <c r="A14" s="3" t="inlineStr">
        <is>
          <t>Segment Reporting Information [Line Items]</t>
        </is>
      </c>
    </row>
    <row r="15">
      <c r="A15" s="4" t="inlineStr">
        <is>
          <t>Revenues</t>
        </is>
      </c>
      <c r="B15" s="5" t="n">
        <v>10838</v>
      </c>
      <c r="C15" s="5" t="n">
        <v>11220</v>
      </c>
      <c r="D15" s="5" t="n">
        <v>21045</v>
      </c>
      <c r="E15" s="5" t="n">
        <v>21456</v>
      </c>
    </row>
    <row r="16">
      <c r="A16" s="4" t="inlineStr">
        <is>
          <t>Adjusted EBITDA</t>
        </is>
      </c>
      <c r="B16" s="6" t="n">
        <v>1232</v>
      </c>
      <c r="C16" s="6" t="n">
        <v>1251</v>
      </c>
      <c r="D16" s="6" t="n">
        <v>2238</v>
      </c>
      <c r="E16" s="6" t="n">
        <v>24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Net Income (Loss) To Adjusted EBITDA) (Details) - USD ($) $ in Thousand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Segment Information [Abstract]</t>
        </is>
      </c>
    </row>
    <row r="4">
      <c r="A4" s="4" t="inlineStr">
        <is>
          <t>Net income (loss)</t>
        </is>
      </c>
      <c r="B4" s="6" t="n">
        <v>14305</v>
      </c>
      <c r="C4" s="6" t="n">
        <v>-992</v>
      </c>
      <c r="D4" s="6" t="n">
        <v>27228</v>
      </c>
      <c r="E4" s="6" t="n">
        <v>1292</v>
      </c>
    </row>
    <row r="5">
      <c r="A5" s="4" t="inlineStr">
        <is>
          <t>Amortization of intangible assets</t>
        </is>
      </c>
      <c r="B5" s="5" t="n">
        <v>1184</v>
      </c>
      <c r="C5" s="5" t="n">
        <v>1393</v>
      </c>
      <c r="D5" s="5" t="n">
        <v>2287</v>
      </c>
      <c r="E5" s="5" t="n">
        <v>2923</v>
      </c>
    </row>
    <row r="6">
      <c r="A6" s="4" t="inlineStr">
        <is>
          <t>Depreciation expense</t>
        </is>
      </c>
      <c r="B6" s="5" t="n">
        <v>893</v>
      </c>
      <c r="C6" s="5" t="n">
        <v>984</v>
      </c>
      <c r="D6" s="5" t="n">
        <v>1812</v>
      </c>
      <c r="E6" s="5" t="n">
        <v>1991</v>
      </c>
    </row>
    <row r="7">
      <c r="A7" s="4" t="inlineStr">
        <is>
          <t>Interest expense, net</t>
        </is>
      </c>
      <c r="B7" s="5" t="n">
        <v>222</v>
      </c>
      <c r="C7" s="5" t="n">
        <v>460</v>
      </c>
      <c r="D7" s="5" t="n">
        <v>438</v>
      </c>
      <c r="E7" s="5" t="n">
        <v>955</v>
      </c>
    </row>
    <row r="8">
      <c r="A8" s="4" t="inlineStr">
        <is>
          <t>Provision for income taxes</t>
        </is>
      </c>
      <c r="B8" s="5" t="n">
        <v>5567</v>
      </c>
      <c r="C8" s="5" t="n">
        <v>2256</v>
      </c>
      <c r="D8" s="5" t="n">
        <v>10752</v>
      </c>
      <c r="E8" s="5" t="n">
        <v>4213</v>
      </c>
    </row>
    <row r="9">
      <c r="A9" s="4" t="inlineStr">
        <is>
          <t>EBITDA</t>
        </is>
      </c>
      <c r="B9" s="5" t="n">
        <v>22171</v>
      </c>
      <c r="C9" s="5" t="n">
        <v>4101</v>
      </c>
      <c r="D9" s="5" t="n">
        <v>42517</v>
      </c>
      <c r="E9" s="5" t="n">
        <v>11374</v>
      </c>
    </row>
    <row r="10">
      <c r="A10" s="4" t="inlineStr">
        <is>
          <t>Stock-based compensation expense</t>
        </is>
      </c>
      <c r="B10" s="5" t="n">
        <v>2019</v>
      </c>
      <c r="C10" s="5" t="n">
        <v>1708</v>
      </c>
      <c r="D10" s="5" t="n">
        <v>3648</v>
      </c>
      <c r="E10" s="5" t="n">
        <v>3105</v>
      </c>
    </row>
    <row r="11">
      <c r="A11" s="4" t="inlineStr">
        <is>
          <t>Restructuring costs</t>
        </is>
      </c>
      <c r="B11" s="5" t="n">
        <v>583</v>
      </c>
      <c r="C11" s="5" t="n">
        <v>6775</v>
      </c>
      <c r="D11" s="5" t="n">
        <v>739</v>
      </c>
      <c r="E11" s="5" t="n">
        <v>7791</v>
      </c>
    </row>
    <row r="12">
      <c r="A12" s="4" t="inlineStr">
        <is>
          <t>Technology transformation costs</t>
        </is>
      </c>
      <c r="B12" s="5" t="n">
        <v>229</v>
      </c>
      <c r="D12" s="5" t="n">
        <v>229</v>
      </c>
    </row>
    <row r="13">
      <c r="A13" s="4" t="inlineStr">
        <is>
          <t>Contingent consideration adjustment</t>
        </is>
      </c>
      <c r="B13" s="5" t="n">
        <v>-54</v>
      </c>
      <c r="C13" s="5" t="n">
        <v>-189</v>
      </c>
      <c r="D13" s="5" t="n">
        <v>167</v>
      </c>
      <c r="E13" s="5" t="n">
        <v>342</v>
      </c>
    </row>
    <row r="14">
      <c r="A14" s="4" t="inlineStr">
        <is>
          <t>Adjusted EBITDA</t>
        </is>
      </c>
      <c r="B14" s="6" t="n">
        <v>24948</v>
      </c>
      <c r="C14" s="6" t="n">
        <v>12395</v>
      </c>
      <c r="D14" s="6" t="n">
        <v>47300</v>
      </c>
      <c r="E14" s="6" t="n">
        <v>226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Narrative) (Details) - USD ($) $ / shares in Units, $ in Thousands</t>
        </is>
      </c>
      <c r="B1" s="2" t="inlineStr">
        <is>
          <t>Dec. 08, 2021</t>
        </is>
      </c>
      <c r="C1" s="2" t="inlineStr">
        <is>
          <t>Dec. 06, 2021</t>
        </is>
      </c>
      <c r="D1" s="2" t="inlineStr">
        <is>
          <t>Nov. 27, 2021</t>
        </is>
      </c>
    </row>
    <row r="2">
      <c r="A2" s="3" t="inlineStr">
        <is>
          <t>Subsequent Event [Line Items]</t>
        </is>
      </c>
    </row>
    <row r="3">
      <c r="A3" s="4" t="inlineStr">
        <is>
          <t>Proceeds from Revolving Credit Facility</t>
        </is>
      </c>
      <c r="D3" s="6" t="n">
        <v>53393</v>
      </c>
    </row>
    <row r="4">
      <c r="A4" s="4" t="inlineStr">
        <is>
          <t>Subsequent Event [Member]</t>
        </is>
      </c>
    </row>
    <row r="5">
      <c r="A5" s="3" t="inlineStr">
        <is>
          <t>Subsequent Event [Line Items]</t>
        </is>
      </c>
    </row>
    <row r="6">
      <c r="A6" s="4" t="inlineStr">
        <is>
          <t>Shares repurchased</t>
        </is>
      </c>
      <c r="B6" s="5" t="n">
        <v>1155236</v>
      </c>
    </row>
    <row r="7">
      <c r="A7" s="4" t="inlineStr">
        <is>
          <t>Share price</t>
        </is>
      </c>
      <c r="B7" s="7" t="n">
        <v>17.01</v>
      </c>
    </row>
    <row r="8">
      <c r="A8" s="4" t="inlineStr">
        <is>
          <t>Period of volume-weighted average price</t>
        </is>
      </c>
      <c r="B8" s="4" t="inlineStr">
        <is>
          <t>10 days</t>
        </is>
      </c>
    </row>
    <row r="9">
      <c r="A9" s="4" t="inlineStr">
        <is>
          <t>Subsequent Event [Member] | July 2015 Program [Member]</t>
        </is>
      </c>
    </row>
    <row r="10">
      <c r="A10" s="3" t="inlineStr">
        <is>
          <t>Subsequent Event [Line Items]</t>
        </is>
      </c>
    </row>
    <row r="11">
      <c r="A11" s="4" t="inlineStr">
        <is>
          <t>Stock repurchase plan, remaining amount</t>
        </is>
      </c>
      <c r="B11" s="6" t="n">
        <v>65400</v>
      </c>
    </row>
    <row r="12">
      <c r="A12" s="4" t="inlineStr">
        <is>
          <t>New Credit Facility [Member] | Subsequent Event [Member]</t>
        </is>
      </c>
    </row>
    <row r="13">
      <c r="A13" s="3" t="inlineStr">
        <is>
          <t>Subsequent Event [Line Items]</t>
        </is>
      </c>
    </row>
    <row r="14">
      <c r="A14" s="4" t="inlineStr">
        <is>
          <t>Proceeds from Revolving Credit Facility</t>
        </is>
      </c>
      <c r="C14" s="6" t="n">
        <v>20000</v>
      </c>
    </row>
    <row r="15">
      <c r="A15" s="4" t="inlineStr">
        <is>
          <t>Credit facility, outstanding balance</t>
        </is>
      </c>
      <c r="C15" s="6" t="n">
        <v>6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Nov. 27, 2021</t>
        </is>
      </c>
      <c r="C2" s="2" t="inlineStr">
        <is>
          <t>Nov. 28, 2020</t>
        </is>
      </c>
      <c r="D2" s="2" t="inlineStr">
        <is>
          <t>Nov. 27, 2021</t>
        </is>
      </c>
      <c r="E2" s="2" t="inlineStr">
        <is>
          <t>Nov. 28, 2020</t>
        </is>
      </c>
    </row>
    <row r="3">
      <c r="A3" s="3" t="inlineStr">
        <is>
          <t>Consolidated Statements Of Stockholders' Equity [Abstract]</t>
        </is>
      </c>
    </row>
    <row r="4">
      <c r="A4" s="4" t="inlineStr">
        <is>
          <t>Cash dividends declared per common share</t>
        </is>
      </c>
      <c r="B4" s="7" t="n">
        <v>0.14</v>
      </c>
      <c r="C4" s="7" t="n">
        <v>0.14</v>
      </c>
      <c r="D4" s="7" t="n">
        <v>0.28</v>
      </c>
      <c r="E4" s="7" t="n">
        <v>0.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Nov. 27, 2021</t>
        </is>
      </c>
      <c r="C2" s="2" t="inlineStr">
        <is>
          <t>Nov. 28, 2020</t>
        </is>
      </c>
    </row>
    <row r="3">
      <c r="A3" s="3" t="inlineStr">
        <is>
          <t>Cash flows from operating activities:</t>
        </is>
      </c>
    </row>
    <row r="4">
      <c r="A4" s="4" t="inlineStr">
        <is>
          <t>Net income</t>
        </is>
      </c>
      <c r="B4" s="6" t="n">
        <v>27228</v>
      </c>
      <c r="C4" s="6" t="n">
        <v>1292</v>
      </c>
    </row>
    <row r="5">
      <c r="A5" s="3" t="inlineStr">
        <is>
          <t>Adjustments to reconcile net income to net cash provided by operating activities:</t>
        </is>
      </c>
    </row>
    <row r="6">
      <c r="A6" s="4" t="inlineStr">
        <is>
          <t>Depreciation and amortization</t>
        </is>
      </c>
      <c r="B6" s="5" t="n">
        <v>4099</v>
      </c>
      <c r="C6" s="5" t="n">
        <v>4914</v>
      </c>
    </row>
    <row r="7">
      <c r="A7" s="4" t="inlineStr">
        <is>
          <t>Stock-based compensation expense</t>
        </is>
      </c>
      <c r="B7" s="5" t="n">
        <v>3108</v>
      </c>
      <c r="C7" s="5" t="n">
        <v>3105</v>
      </c>
    </row>
    <row r="8">
      <c r="A8" s="4" t="inlineStr">
        <is>
          <t>Contingent consideration adjustment</t>
        </is>
      </c>
      <c r="B8" s="5" t="n">
        <v>167</v>
      </c>
      <c r="C8" s="5" t="n">
        <v>342</v>
      </c>
    </row>
    <row r="9">
      <c r="A9" s="4" t="inlineStr">
        <is>
          <t>Loss on disposal of assets</t>
        </is>
      </c>
      <c r="B9" s="5" t="n">
        <v>290</v>
      </c>
      <c r="C9" s="5" t="n">
        <v>167</v>
      </c>
    </row>
    <row r="10">
      <c r="A10" s="4" t="inlineStr">
        <is>
          <t>Loss on dissolution of subsidiaries</t>
        </is>
      </c>
      <c r="B10" s="5" t="n">
        <v>86</v>
      </c>
    </row>
    <row r="11">
      <c r="A11" s="4" t="inlineStr">
        <is>
          <t>Amortization of debt issuance costs and lender fees</t>
        </is>
      </c>
      <c r="B11" s="5" t="n">
        <v>14</v>
      </c>
    </row>
    <row r="12">
      <c r="A12" s="4" t="inlineStr">
        <is>
          <t>Impairment of operating right-of-use assets</t>
        </is>
      </c>
      <c r="B12" s="5" t="n">
        <v>591</v>
      </c>
      <c r="C12" s="5" t="n">
        <v>650</v>
      </c>
    </row>
    <row r="13">
      <c r="A13" s="4" t="inlineStr">
        <is>
          <t>Adjustment to allowance for doubtful accounts</t>
        </is>
      </c>
      <c r="B13" s="5" t="n">
        <v>387</v>
      </c>
      <c r="C13" s="5" t="n">
        <v>-260</v>
      </c>
    </row>
    <row r="14">
      <c r="A14" s="4" t="inlineStr">
        <is>
          <t>Deferred income taxes</t>
        </is>
      </c>
      <c r="B14" s="5" t="n">
        <v>11</v>
      </c>
      <c r="C14" s="5" t="n">
        <v>-403</v>
      </c>
    </row>
    <row r="15">
      <c r="A15" s="3" t="inlineStr">
        <is>
          <t>Changes in operating assets and liabilities:</t>
        </is>
      </c>
    </row>
    <row r="16">
      <c r="A16" s="4" t="inlineStr">
        <is>
          <t>Trade accounts receivable</t>
        </is>
      </c>
      <c r="B16" s="5" t="n">
        <v>-29189</v>
      </c>
      <c r="C16" s="5" t="n">
        <v>13547</v>
      </c>
    </row>
    <row r="17">
      <c r="A17" s="4" t="inlineStr">
        <is>
          <t>Prepaid expenses and other current assets</t>
        </is>
      </c>
      <c r="B17" s="5" t="n">
        <v>473</v>
      </c>
      <c r="C17" s="5" t="n">
        <v>-888</v>
      </c>
    </row>
    <row r="18">
      <c r="A18" s="4" t="inlineStr">
        <is>
          <t>Income taxes</t>
        </is>
      </c>
      <c r="B18" s="5" t="n">
        <v>-3131</v>
      </c>
      <c r="C18" s="5" t="n">
        <v>1919</v>
      </c>
    </row>
    <row r="19">
      <c r="A19" s="4" t="inlineStr">
        <is>
          <t>Other assets</t>
        </is>
      </c>
      <c r="B19" s="5" t="n">
        <v>-43</v>
      </c>
      <c r="C19" s="5" t="n">
        <v>58</v>
      </c>
    </row>
    <row r="20">
      <c r="A20" s="4" t="inlineStr">
        <is>
          <t>Accounts payable and accrued expenses</t>
        </is>
      </c>
      <c r="B20" s="5" t="n">
        <v>458</v>
      </c>
      <c r="C20" s="5" t="n">
        <v>3769</v>
      </c>
    </row>
    <row r="21">
      <c r="A21" s="4" t="inlineStr">
        <is>
          <t>Accrued salaries and related obligations</t>
        </is>
      </c>
      <c r="B21" s="5" t="n">
        <v>5297</v>
      </c>
      <c r="C21" s="5" t="n">
        <v>-81</v>
      </c>
    </row>
    <row r="22">
      <c r="A22" s="4" t="inlineStr">
        <is>
          <t>Other liabilities</t>
        </is>
      </c>
      <c r="B22" s="5" t="n">
        <v>-6386</v>
      </c>
      <c r="C22" s="5" t="n">
        <v>1446</v>
      </c>
    </row>
    <row r="23">
      <c r="A23" s="4" t="inlineStr">
        <is>
          <t>Net cash provided by operating activities</t>
        </is>
      </c>
      <c r="B23" s="5" t="n">
        <v>3460</v>
      </c>
      <c r="C23" s="5" t="n">
        <v>29577</v>
      </c>
    </row>
    <row r="24">
      <c r="A24" s="3" t="inlineStr">
        <is>
          <t>Cash flows from investing activities:</t>
        </is>
      </c>
    </row>
    <row r="25">
      <c r="A25" s="4" t="inlineStr">
        <is>
          <t>Proceeds from sale of assets</t>
        </is>
      </c>
      <c r="B25" s="5" t="n">
        <v>24</v>
      </c>
      <c r="C25" s="5" t="n">
        <v>168</v>
      </c>
    </row>
    <row r="26">
      <c r="A26" s="4" t="inlineStr">
        <is>
          <t>Acquisition of property and equipment and internal-use software</t>
        </is>
      </c>
      <c r="B26" s="5" t="n">
        <v>-2295</v>
      </c>
      <c r="C26" s="5" t="n">
        <v>-1802</v>
      </c>
    </row>
    <row r="27">
      <c r="A27" s="4" t="inlineStr">
        <is>
          <t>Net cash used in investing activities</t>
        </is>
      </c>
      <c r="B27" s="5" t="n">
        <v>-2271</v>
      </c>
      <c r="C27" s="5" t="n">
        <v>-1634</v>
      </c>
    </row>
    <row r="28">
      <c r="A28" s="3" t="inlineStr">
        <is>
          <t>Cash flows from financing activities:</t>
        </is>
      </c>
    </row>
    <row r="29">
      <c r="A29" s="4" t="inlineStr">
        <is>
          <t>Proceeds from exercise of stock options</t>
        </is>
      </c>
      <c r="B29" s="5" t="n">
        <v>6882</v>
      </c>
      <c r="C29" s="5" t="n">
        <v>522</v>
      </c>
    </row>
    <row r="30">
      <c r="A30" s="4" t="inlineStr">
        <is>
          <t>Proceeds from issuance of common stock under Employee Stock Purchase Plan</t>
        </is>
      </c>
      <c r="B30" s="5" t="n">
        <v>2351</v>
      </c>
      <c r="C30" s="5" t="n">
        <v>2460</v>
      </c>
    </row>
    <row r="31">
      <c r="A31" s="4" t="inlineStr">
        <is>
          <t>Payment of contingent consideration</t>
        </is>
      </c>
      <c r="B31" s="5" t="n">
        <v>-3575</v>
      </c>
      <c r="C31" s="5" t="n">
        <v>-3020</v>
      </c>
    </row>
    <row r="32">
      <c r="A32" s="4" t="inlineStr">
        <is>
          <t>Proceeds from Revolving Credit Facility</t>
        </is>
      </c>
      <c r="B32" s="5" t="n">
        <v>53393</v>
      </c>
    </row>
    <row r="33">
      <c r="A33" s="4" t="inlineStr">
        <is>
          <t>Repayments on Revolving Credit Facility</t>
        </is>
      </c>
      <c r="B33" s="5" t="n">
        <v>-53000</v>
      </c>
      <c r="C33" s="5" t="n">
        <v>-20000</v>
      </c>
    </row>
    <row r="34">
      <c r="A34" s="4" t="inlineStr">
        <is>
          <t>Payment of debt issuance costs</t>
        </is>
      </c>
      <c r="B34" s="5" t="n">
        <v>-96</v>
      </c>
    </row>
    <row r="35">
      <c r="A35" s="4" t="inlineStr">
        <is>
          <t>Cash dividends paid</t>
        </is>
      </c>
      <c r="B35" s="5" t="n">
        <v>-9250</v>
      </c>
      <c r="C35" s="5" t="n">
        <v>-9059</v>
      </c>
    </row>
    <row r="36">
      <c r="A36" s="4" t="inlineStr">
        <is>
          <t>Net cash used in financing activities</t>
        </is>
      </c>
      <c r="B36" s="5" t="n">
        <v>-3295</v>
      </c>
      <c r="C36" s="5" t="n">
        <v>-29097</v>
      </c>
    </row>
    <row r="37">
      <c r="A37" s="4" t="inlineStr">
        <is>
          <t>Effect of exchange rate changes on cash</t>
        </is>
      </c>
      <c r="B37" s="5" t="n">
        <v>-1652</v>
      </c>
      <c r="C37" s="5" t="n">
        <v>2725</v>
      </c>
    </row>
    <row r="38">
      <c r="A38" s="4" t="inlineStr">
        <is>
          <t>Net (decrease) increase in cash</t>
        </is>
      </c>
      <c r="B38" s="5" t="n">
        <v>-3758</v>
      </c>
      <c r="C38" s="5" t="n">
        <v>1571</v>
      </c>
    </row>
    <row r="39">
      <c r="A39" s="4" t="inlineStr">
        <is>
          <t>Cash and cash equivalents at beginning of period</t>
        </is>
      </c>
      <c r="B39" s="5" t="n">
        <v>74391</v>
      </c>
      <c r="C39" s="5" t="n">
        <v>95624</v>
      </c>
    </row>
    <row r="40">
      <c r="A40" s="4" t="inlineStr">
        <is>
          <t>Cash and cash equivalents at end of period</t>
        </is>
      </c>
      <c r="B40" s="6" t="n">
        <v>70633</v>
      </c>
      <c r="C40" s="6" t="n">
        <v>971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scription Of The Company And Its Business</t>
        </is>
      </c>
      <c r="B1" s="2" t="inlineStr">
        <is>
          <t>6 Months Ended</t>
        </is>
      </c>
    </row>
    <row r="2">
      <c r="B2" s="2" t="inlineStr">
        <is>
          <t>Nov. 27, 2021</t>
        </is>
      </c>
    </row>
    <row r="3">
      <c r="A3" s="3" t="inlineStr">
        <is>
          <t>Description Of The Company And Its Business [Abstract]</t>
        </is>
      </c>
    </row>
    <row r="4">
      <c r="A4" s="4" t="inlineStr">
        <is>
          <t>Description Of The Company And Its Business</t>
        </is>
      </c>
      <c r="B4" s="4" t="inlineStr">
        <is>
          <t xml:space="preserve">1. Description of the Company and its Business Resources Connection, Inc. (the “Company”), a Delaware corporation, was incorporated on November 16, 1998. The Company’s operating entities provide services primarily under the name Resources Global Professionals. Resources Global Professionals is a global consulting firm helping businesses tackle transformation, change and compliance challenges by supplying the right professional talent and solutions. The Company’s principal markets of operations are the United States (“U.S.”), Europe, Asia Pacific, Mexico and Canada. The Company’s fiscal year consists of 52 or 53 weeks, ending on the Saturday in May closest to May 31 . The second quarters of fiscal 2022 and 2021 each consisted of 13 weeks. The Company’s fiscal 2022 will consist of 52 wee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19:30:26Z</dcterms:created>
  <dcterms:modified xmlns:dcterms="http://purl.org/dc/terms/" xmlns:xsi="http://www.w3.org/2001/XMLSchema-instance" xsi:type="dcterms:W3CDTF">2022-01-06T19:30:26Z</dcterms:modified>
</cp:coreProperties>
</file>